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Fair Value of Financial Instrum" sheetId="13" state="visible" r:id="rId13"/>
    <sheet xmlns:r="http://schemas.openxmlformats.org/officeDocument/2006/relationships" name="Income Tax Reconciliation (Unau" sheetId="14" state="visible" r:id="rId14"/>
    <sheet xmlns:r="http://schemas.openxmlformats.org/officeDocument/2006/relationships" name="Indemnifications" sheetId="15" state="visible" r:id="rId15"/>
    <sheet xmlns:r="http://schemas.openxmlformats.org/officeDocument/2006/relationships" name="Selected Quarterly Financial Da" sheetId="16" state="visible" r:id="rId16"/>
    <sheet xmlns:r="http://schemas.openxmlformats.org/officeDocument/2006/relationships" name="Business Concentrations" sheetId="17" state="visible" r:id="rId17"/>
    <sheet xmlns:r="http://schemas.openxmlformats.org/officeDocument/2006/relationships" name="Geographic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Investments in Finance Leases (" sheetId="23" state="visible" r:id="rId23"/>
    <sheet xmlns:r="http://schemas.openxmlformats.org/officeDocument/2006/relationships" name="Investment in Equipment Subje_2" sheetId="24" state="visible" r:id="rId24"/>
    <sheet xmlns:r="http://schemas.openxmlformats.org/officeDocument/2006/relationships" name="Collateralized Loans Receivab_2" sheetId="25" state="visible" r:id="rId25"/>
    <sheet xmlns:r="http://schemas.openxmlformats.org/officeDocument/2006/relationships" name="Fair Value of Financial Instr_2" sheetId="26" state="visible" r:id="rId26"/>
    <sheet xmlns:r="http://schemas.openxmlformats.org/officeDocument/2006/relationships" name="Income Tax Reconciliation (Tabl" sheetId="27" state="visible" r:id="rId27"/>
    <sheet xmlns:r="http://schemas.openxmlformats.org/officeDocument/2006/relationships" name="Selected Quarterly Financial _2" sheetId="28" state="visible" r:id="rId28"/>
    <sheet xmlns:r="http://schemas.openxmlformats.org/officeDocument/2006/relationships" name="Geographic Information (Tables)" sheetId="29" state="visible" r:id="rId29"/>
    <sheet xmlns:r="http://schemas.openxmlformats.org/officeDocument/2006/relationships" name="Organization and Nature of Op_2"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Related Party Transactions - _2" sheetId="33" state="visible" r:id="rId33"/>
    <sheet xmlns:r="http://schemas.openxmlformats.org/officeDocument/2006/relationships" name="Investments in Finance Leases_2" sheetId="34" state="visible" r:id="rId34"/>
    <sheet xmlns:r="http://schemas.openxmlformats.org/officeDocument/2006/relationships" name="Investments in Finance Leases -" sheetId="35" state="visible" r:id="rId35"/>
    <sheet xmlns:r="http://schemas.openxmlformats.org/officeDocument/2006/relationships" name="Investment in Equipment Subje_3" sheetId="36" state="visible" r:id="rId36"/>
    <sheet xmlns:r="http://schemas.openxmlformats.org/officeDocument/2006/relationships" name="Investment in Equipment Subje_4" sheetId="37" state="visible" r:id="rId37"/>
    <sheet xmlns:r="http://schemas.openxmlformats.org/officeDocument/2006/relationships" name="Collateralized Loans Receivab_3" sheetId="38" state="visible" r:id="rId38"/>
    <sheet xmlns:r="http://schemas.openxmlformats.org/officeDocument/2006/relationships" name="Collateralized Loans Receivab_4" sheetId="39" state="visible" r:id="rId39"/>
    <sheet xmlns:r="http://schemas.openxmlformats.org/officeDocument/2006/relationships" name="Fair Value of Financial Instr_3" sheetId="40" state="visible" r:id="rId40"/>
    <sheet xmlns:r="http://schemas.openxmlformats.org/officeDocument/2006/relationships" name="Income Tax Reconciliation (Un_2" sheetId="41" state="visible" r:id="rId41"/>
    <sheet xmlns:r="http://schemas.openxmlformats.org/officeDocument/2006/relationships" name="Income Tax Reconciliation (Un_3" sheetId="42" state="visible" r:id="rId42"/>
    <sheet xmlns:r="http://schemas.openxmlformats.org/officeDocument/2006/relationships" name="Selected Quarterly Financial _3" sheetId="43" state="visible" r:id="rId43"/>
    <sheet xmlns:r="http://schemas.openxmlformats.org/officeDocument/2006/relationships" name="Business Concentrations (Detail" sheetId="44" state="visible" r:id="rId44"/>
    <sheet xmlns:r="http://schemas.openxmlformats.org/officeDocument/2006/relationships" name="Geographic Information - Schedu" sheetId="45" state="visible" r:id="rId45"/>
    <sheet xmlns:r="http://schemas.openxmlformats.org/officeDocument/2006/relationships" name="Geographic Information - Sche_2"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50">
  <si>
    <t>Document and Entity Information - USD ($)</t>
  </si>
  <si>
    <t>12 Months Ended</t>
  </si>
  <si>
    <t>Dec. 31, 2018</t>
  </si>
  <si>
    <t>Mar. 28, 2019</t>
  </si>
  <si>
    <t>Jun. 30, 2018</t>
  </si>
  <si>
    <t>Document And Entity Information</t>
  </si>
  <si>
    <t>Entity Registrant Name</t>
  </si>
  <si>
    <t>SQN Asset Income Fund V, L.P.</t>
  </si>
  <si>
    <t>Entity Central Index Key</t>
  </si>
  <si>
    <t>0001672773</t>
  </si>
  <si>
    <t>Document Type</t>
  </si>
  <si>
    <t>10-K</t>
  </si>
  <si>
    <t>Amendment Flag</t>
  </si>
  <si>
    <t>false</t>
  </si>
  <si>
    <t>Document Period End Date</t>
  </si>
  <si>
    <t>Dec. 31,
		2018</t>
  </si>
  <si>
    <t>Current Fiscal Year End Date</t>
  </si>
  <si>
    <t>--12-31</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Assets</t>
  </si>
  <si>
    <t>Cash and cash equivalents</t>
  </si>
  <si>
    <t>Investments in finance leases, net</t>
  </si>
  <si>
    <t>Investments in equipment subject to operating leases, net</t>
  </si>
  <si>
    <t>Collateralized loans receivable, including accrued interest of $657 and $28,997</t>
  </si>
  <si>
    <t>Other assets</t>
  </si>
  <si>
    <t>Total Assets</t>
  </si>
  <si>
    <t>Liabilities:</t>
  </si>
  <si>
    <t>Accounts payable and accrued liabilities</t>
  </si>
  <si>
    <t>Funding liability for collateralized loans and leases</t>
  </si>
  <si>
    <t xml:space="preserve"> </t>
  </si>
  <si>
    <t>Distributions payable to Limited Partners</t>
  </si>
  <si>
    <t>Distributions payable to General Partner</t>
  </si>
  <si>
    <t>Deferred revenue</t>
  </si>
  <si>
    <t>Total Liabilities</t>
  </si>
  <si>
    <t>Partners' Equity (Deficit):</t>
  </si>
  <si>
    <t>Limited Partners</t>
  </si>
  <si>
    <t>General Partner</t>
  </si>
  <si>
    <t>Total Equity</t>
  </si>
  <si>
    <t>Total Liabilities and Partners' Equity</t>
  </si>
  <si>
    <t>Consolidated Balance Sheets (Parenthetical) - USD ($)</t>
  </si>
  <si>
    <t>Statement of Financial Position [Abstract]</t>
  </si>
  <si>
    <t>Accrued interest</t>
  </si>
  <si>
    <t>Consolidated Statements of Operations - USD ($)</t>
  </si>
  <si>
    <t>Revenue</t>
  </si>
  <si>
    <t>Rental income</t>
  </si>
  <si>
    <t>Finance income</t>
  </si>
  <si>
    <t>Interest income</t>
  </si>
  <si>
    <t>Other income</t>
  </si>
  <si>
    <t>Total Revenue</t>
  </si>
  <si>
    <t>Expenses</t>
  </si>
  <si>
    <t>Management fees - Investment Manager</t>
  </si>
  <si>
    <t>Depreciation</t>
  </si>
  <si>
    <t>Professional fees</t>
  </si>
  <si>
    <t>Administration expense</t>
  </si>
  <si>
    <t>Other expenses</t>
  </si>
  <si>
    <t>Total Expenses</t>
  </si>
  <si>
    <t>Net loss</t>
  </si>
  <si>
    <t>Net loss attributable to the Partnership</t>
  </si>
  <si>
    <t>Weighted average number of limited partnership interests outstanding</t>
  </si>
  <si>
    <t>Net loss attributable to Limited Partners per weighted average number of limited partnership interests outstanding</t>
  </si>
  <si>
    <t>Consolidated Statements of Changes in Partners' Equity - USD ($)</t>
  </si>
  <si>
    <t>Total</t>
  </si>
  <si>
    <t>General Partner [Member]</t>
  </si>
  <si>
    <t>Limited Partner [Member]</t>
  </si>
  <si>
    <t>Balance at Dec. 31, 2016</t>
  </si>
  <si>
    <t>Balance, shares at Dec. 31, 2016</t>
  </si>
  <si>
    <t>Partners' capital contributions</t>
  </si>
  <si>
    <t>Partners' capital contributions, shares</t>
  </si>
  <si>
    <t>Offering expenses</t>
  </si>
  <si>
    <t>Underwriting fees</t>
  </si>
  <si>
    <t>Distributions to partners</t>
  </si>
  <si>
    <t>Redemptions to partners</t>
  </si>
  <si>
    <t>Redemptions to partners, share</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net cash provided by (used in) operating activities:</t>
  </si>
  <si>
    <t>Accrued interest income</t>
  </si>
  <si>
    <t>Change in operating assets and liabilities:</t>
  </si>
  <si>
    <t>Minimum rents receivable</t>
  </si>
  <si>
    <t>Net cash provided by (used in) operating activities</t>
  </si>
  <si>
    <t>Cash flows from investing activities:</t>
  </si>
  <si>
    <t>Purchase of finance leases</t>
  </si>
  <si>
    <t>Cash paid for collateralized loans receivable</t>
  </si>
  <si>
    <t>Cash received from collateralized loans receivable</t>
  </si>
  <si>
    <t>Proceeds from sale of collateralized loans receivable</t>
  </si>
  <si>
    <t>Net cash used in investing activities</t>
  </si>
  <si>
    <t>Cash flows from financing activities:</t>
  </si>
  <si>
    <t>Repayments of loan payable</t>
  </si>
  <si>
    <t>Cash received from Limited Partner capital contributions</t>
  </si>
  <si>
    <t>Cash paid for Limited Partner distributions</t>
  </si>
  <si>
    <t>Cash paid for Limited Partner redemptions</t>
  </si>
  <si>
    <t>Cash paid for underwriting fees</t>
  </si>
  <si>
    <t>Cash paid for offering costs</t>
  </si>
  <si>
    <t>Net cash provided by financing activities</t>
  </si>
  <si>
    <t>Net increase in cash and cash equivalents</t>
  </si>
  <si>
    <t>Cash and cash equivalents, beginning of year</t>
  </si>
  <si>
    <t>Cash and cash equivalents, end of year</t>
  </si>
  <si>
    <t>Supplemental disclosure of non-cash investing and financing activities:</t>
  </si>
  <si>
    <t>Units issued as underwriting fee discount</t>
  </si>
  <si>
    <t>Organization and Nature of Operations</t>
  </si>
  <si>
    <t>Organization, Consolidation and Presentation of Financial Statements [Abstract]</t>
  </si>
  <si>
    <t>1. Organization and Nature of Operations. Organization Nature of Operations The General Partner of the Partnership
is SQN AIF V GP, LLC (the “General Partner”), a wholly-owned subsidiary of the Partnership’s Investment Manager.
Both the Partnership’s General Partner and its Investment Manager are Delaware limited liability companies. On January 7,
2019, the Investment Manager changed its name from SQN Investment Advisors, LLC to Arboretum Investment Advisors, LLC.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and we have elected to close on March 31, 2019.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American Elm Distribution Partners,
LLC (f/k/a SQN Securities, LLC) (“American Elm”), a Delaware limited liability company, is affiliated with the General
Partner. American Elm acted as the initial selling agent for the offering of the units (“Units”). On January 7, 2019,
American Elm changed its name from SQN Securities, LLC to American Elm Distribution Partners, LLC. The Units are offered on a “best
efforts,” “minimum-maximum” basis.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t 1.5%, of each Limited Partner’s
capital contribution (pro-rated to the date of admission for each Limited Partner). During the year ended December 31, 2018, we
made quarterly cash distributions to our Limited Partners totaling approximately $959,000, and we accrued $370,290 for distributions
due to Limited Partners which resulted in a distributions payable to Limited Partners of $370,290 at December 31, 2018. During
the year ended December 31, 2017, we made quarterly cash distributions to our Limited Partners totaling approximately $330,000,
and we accrued $181,062 for distributions due to Limited Partners which resulted in a distributions payable to Limited Partners
of $181,062 at December 31, 2017. At December 31, 2018 and 2017 we declared and accrued a distribution of approximately $11,481
and $4,701, respectively, for distributions due to our General Partner which resulted in distributions payable to our General Partner
of approximately $16,583 and $5,102 at December 31, 2018 and 2017, respectively. On September 11, 2018, the Partnership
formed a special purpose entity SQN Lifestyle Leasing, LLC (“Lifestyle Leasing”), a limited liability company registered
in the state of Delaware which is wholly owned by the Partnership. From August 11, 2016 through December
31, 2018, the Partnership admitted 446 Limited Partners with total capital contributions of $19,369,803 resulting in the sale
of 1,936,980.32 Units. We received cash contributions of $18,801,749 and applied $568,054 which would have otherwise been paid
as sales commission to the purchase of 56,805.47 additional Units.</t>
  </si>
  <si>
    <t>Summary of Significant Accounting Policies</t>
  </si>
  <si>
    <t>Accounting Policies [Abstract]</t>
  </si>
  <si>
    <t>2. Summary of Significant Accounting Policies. Basis of Presentation 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densed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has adopted the provisions
of Financial Accounting Standards Board’s (“FASB”) Topic 740, Accounting for Uncertainty in Income Taxes. Per Share Data Foreign Currency Transactions Depreciation 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8 and 2017. The Partnership pays the Investment
Manager during the Offering Period, Operating Period and the Liquidation Period a management fee equal to the greater of (i) 2.5%
per annum of the aggregate offering proceeds, payable monthly in advance or (ii) $62,500 per month. For the years ended December
31, 2018 and 2017, the Partnership paid $750,000, in management fees to the Investment Manager. The Partnership pays the Investment
Manager during the Operating Period a structuring fee in an amount equal to 1.5% of each cash investment made, including reinvestments,
payable on the date each such investment is made. For the years ended December 31, 2018 and 2017, the Partnership paid $151,427
and $40,193, respectively, of structuring fees to the Investment Manager. On December 15, 2017, the Partnership
entered into two assignment and purchase agreements with Arboretum Core Asset Finance Fund, L.P., a Delaware limited partnership,
a fund managed by the Investment Manager, to purchase two seasoned and performing promissory notes for total cash of $130,559.
The funds from the promissory notes with the borrower were used to acquire point-of-sale systems for multiple restaurants. The
two promissory notes will be paid in 13 monthly installments of principal and interest of $7,943 and $2,870, respectively. The
notes accrue interest at a rate of 18% per annum and mature on January 1, 2019. The promissory notes are secured by a first priority
lien with respect to the equipment. For the years ended December 31, 2018 and 2017, the promissory notes earned interest income
of $9,222 and $787, respectively. American Elm is a Delaware limited liability
company and is a subsidiary of an affiliate of the Partnership’s Investment Manager. American Elm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American Elm is initially acting as the Partnership’s exclusive selling agent, the Partnership
may engage additional selling agents in the future. For the years ended December 31, 2018
and 2017, the Partnership incurred the following transactions with American Elm:
Year Ended December 31, 2018 Year Ended December 31, 2017
Balance - beginning of year $ — $ —
Underwriting fees earned by American Elm 157,443 154,917
Payments by the Partnership to American Elm (157,443 ) (154, 917 )
Balance - end of year $ — $ — For the years ended December 31, 2018
and 2017, the Partnership incurred the following underwriting fee transactions:
Year Ended Year Ended
December 31, 2018 December 31, 2017
Underwriting discount incurred by the Partnership $ 95,035 $ 241,288
Underwriting fees earned by American Elm 157,443 154,917
Underwriting fees paid to outside brokers 304,183 162,792
Total underwriting fees $ 556,661 $ 558,997 </t>
  </si>
  <si>
    <t>Investments in Finance Leases</t>
  </si>
  <si>
    <t>Leases, Capital [Abstract]</t>
  </si>
  <si>
    <t>4. Investments in Finance Leases. At December 31, 2018 and 2017, net investments
in finance leases consisted of the following:
2018 2017
Minimum rents receivable $ 9,240,140 $ 2,422,090
Estimated unguaranteed residual value 662,066 128,970
Unearned income (1,844,173 ) (518,968 )
$ 8,058,033 $ 2,032,092 Computer Equipment On October 6, 2016, the Partnership
funded a lease facility for $680,020 of Apple computers with a private school in New York City. The finance lease requires 36 monthly
payments of $17,402. The lessee made a down payment of $102,002 and the remainder amount was funded by the Partnership. The lease
is secured by ownership of the equipment. At December 31, 2018, there were no significant changes to this lease. Furniture and Kitchen Equipment On October 21, 2016, the Partnership
funded a finance lease for $357,020 of an assortment of school furniture and kitchen equipment with a public charter school in
New Jersey. The finance lease requires 36 monthly payments of $11,647 with the first and last payments due in advance. The lease
is secured by a first priority lien against the equipment. At December 31, 2018, there were no significant changes to this lease. Agricultural Equipment On November 9, 2017, the Partnership
funded a lease facility for $406,456 of agricultural equipment and supplies with a company based in Illinois. The finance lease
requires 36 monthly payments of $13,819 with the first and last payments due in advance. On February 9, 2018, the Partnership funded
a second lease facility for $48,850 of agricultural equipment and supplies with the company based in Illinois. The finance lease
requires 36 monthly payments of $1,661 with the first and last payments due in advance. On April 17, 2018, the Partnership funded
a third lease facility for $44,380 of agricultural equipment and supplies with the company based in Illinois. The finance lease
requires 36 monthly payments of $1,509 with the first and last payments due in advance. The leases are secured by a first priority
lien against the agricultural equipment and supplies and a personal guarantee from the company’s CEO. At December 31, 2018,
there were no significant changes to these leases. Infrastructure Equipment On December 4, 2017, the Partnership
entered into a lease facility for $940,000 of railcar movers with a company based in Missouri. The finance lease requires 60 monthly
payments of $16,468 with the first and last payments due in advance, and an additional final payment of $350,709. The lease is
secured by a first priority lien against the railcar movers. At December 31, 2018, there were no significant changes to this lease. On June 29, 2018, the Partnership entered
into a lease facility for $1,199,520 for water pumps based in North Dakota. The finance lease requires 48 monthly payments of $31,902
with the first and last payments due in advance. On October 31, 2018, the Partnership entered into a second lease facility for
$529,239 for water pumps. The finance lease requires 36 monthly payments of $17,888 with the first and last payments due in advance.
The lease is secured by a first priority lien against the water pumps. At December 31, 2018, there were no significant changes
to this lease. On November 20, 2018, the Partnership
entered into a lease facility for $33,450 for water pumps based in Texas. The finance lease requires 36 monthly payments of $1,159
with the first and last payments due in advance. On November 20, 2018, the Partnership entered into a second lease facility for
$162,943 for water pumps. The finance lease requires 36 monthly payments of $3,259 with the first two months and last payments
due in advance. The lease is secured by a first priority lien against the water pumps. At December 31, 2018, there were no significant
changes to this lease. Fabrication Equipment On January 18, 2018, the Partnership
entered into a lease facility for $2,188,377 of fabrication equipment with a company based in Texas. The lease requires 42 monthly
payments of $57,199 with the first and last payments due in advance. The lease is secured by a first priority lien against the
fabrication equipment. The lease was expected to commence on the first day of the calendar quarter following final funding, and
the company was paying pre-commencement rents to the Partnership. On January 30, 2018, February 14, 2018 and on March 16, 2018,
the Partnership advanced $1,079,895, $647,122 and $349,428, respectively, under this lease facility. On September 21, 2018, the
Partnership issued a Notice of Default letter to the company and on October 18, 2018, the Partnership issued a Commencement of
Lease and Demand for Payment letter to the company. In November 2018, the Partnership entered into a forbearance agreement with
the company, whereby the company will pay the outstanding October and November interim rent payments and then beginning in December
2018, they will pay a forbearance fee of $25,000 per month for three months while the company undergoes an internal restructuring.
During the year ended December 31, 2018, the Partnership received payments totaling $403,363 from this lessee. On February 28,
2019, the lease was amended and restated to a 60 month lease commencing on March 1, 2019. The lease requires 24 monthly payments
of $31,000 and 36 monthly payments of $40,000. The lease is secured by a first priority lien against the fabrication equipment.
The Partnership will reclassify this lease as an operating lease. Virtual Office Software Equipment On February 5, 2018, the Partnership
entered into a lease facility and advanced $245,219 of virtual office software and equipment with a company based in Florida. The
lease requires 24 monthly payments of $12,020 with the first and last payments due in advance. The lease is secured by a first
priority lien against the virtual office software and equipment. At December 31, 2018, there were no significant changes to this
lease. Education and Tourism Equipment On February 12, 2018, the Partnership
entered into a lease facility for up to $1,500,000 of educational multimedia content equipment with a global company. The lease
is secured by a first priority lien against the educational multimedia content equipment. On February 14, 2018, the Partnership
advanced $1,015,720 as equipment lease schedule 1 (“Schedule 1”) under this lease facility. The Schedule 1 lease requires
36 monthly payments of $33,402 with the first payment due in advance, commencing on March 1, 2018. On June 29, 2018, the Partnership
amended and restated the above lease facility and Schedule 1 to $1,175,720 and advanced an additional $160,000 under the amended
and restated lease facility. The amended and restated Schedule 1 lease requires 32 monthly payments of $39,212 and commenced on
July 1, 2018. At December 31, 2018, there were no significant changes to this lease. Kitchen Equipment On March 9, 2018, the Partnership entered
into a lease facility for $88,233 of restaurant kitchen equipment with a company based in Pennsylvania. The lease required 42 monthly
payments of $2,669 with the first and last payments due in advance. The lease was secured by a first priority lien against the
restaurant kitchen equipment and a corporate guarantee of an affiliated company. On March 13, 2018, the Partnership advanced $88,233
under this lease facility. On May 11, 2018, the Partnership received cash of $99,162 as total payoff of the finance lease. The
finance lease had a net book value of $82,674 resulting in an increase in finance income of $16,488. Information Technology Equipment On April 3, 2018, the Partnership funded
a lease facility for $390,573 of IT server equipment with a company based in California. The finance lease requires 36 monthly
payments of $13,444 with the first payment due in advance. The lease is secured by a first priority lien against the IT server
equipment. At December 31, 2018, there were no significant changes to this lease. Medical Equipment On June 26, 2018, the Partnership entered
into a lease facility for $673,706 of electrosurgical fiber, manufacturing, and testing equipment with a company based in Massachusetts.
The lease is secured by a first priority lien against the equipment and a corporate guarantee of the parent company of the lessee.
On June 26, 2018, the Partnership advanced a total of $455,749 as equipment lease schedule 1 and schedule 2 under this lease facility.
On August 2, 2018 and September 26, 2018, the Partnership advanced a total of $71,361 and $35,680 as additional funding under equipment
lease schedule 1. The lease schedule 1 requires 42 monthly payments of $10,711 with the first and last payment due upon commencement,
commencing on October 1, 2018. As of September 30, 2018, the lease schedule 1 is fully funded. The lease schedule 2 requires 42
monthly payments of $9,513 with the first and last payment due upon commencement, commencing no later than January 1, 2019. The
company has been paying pre-commencement rents to the Partnership. At December 31, 2018, there were no significant changes to this
lease. Helicopter On October 1, 2018, the Partnership,
on behalf of Lifestyle Leasing, funded $600,000 into an escrow account. On November 9, 2018, the funds were released from escrow
and used to fund a helicopter lease. The lessee provided $450,000 of the $1,050,000 purchase price of the helicopter. The finance
lease requires 36 monthly payments of $13,423, payable in arrears, and a final payment of $284,435 on November 1, 2021. On funding,
the lessee paid the November 1, 2018 rent payment and a four month security deposit of $53,692. The lease is secured by a first
priority lien against the leased helicopter and against an additional helicopter. On February 14, 2019, Lifestyle Leasing, on
behalf of the Partnership, received cash of $577,025 as total payoff, in connection with the helicopter lease entered into on
October 1, 2018. The finance lease had a net book value of $525,063 resulting in an increase in finance income of $51,962.</t>
  </si>
  <si>
    <t>Investment in Equipment Subject to Operating Leases</t>
  </si>
  <si>
    <t>Leases [Abstract]</t>
  </si>
  <si>
    <t>5. Investment in Equipment Subject
to Operating Leases. On October 18, 2016, the Partnership
funded a lease facility for $318,882 for 16 pizza ovens to five separate lessees. Each lease has a 36 month term with various monthly
payments. Each lease is secured by ownership of the equipment and by a corporate guarantee of the parent of the lessees. The composition of the equipment subject
to operating leases of the Partnership as of December 31, 2018 is as follows:
Description Cost Basis Accumulated Depreciation Net Book Value
Food equipment $ 334,826 $ 207,328 $ 127,498
$ 334,826 $ 207,328 $ 127,498 The composition of the equipment subject
to operating leases of the Partnership as of December 31, 2017 is as follows:
Description Cost Basis Accumulated Depreciation Net Book Value
Food equipment $ 334,826 $ 111,724 $ 223,102
$ 334,826 $ 111,724 $ 223,102 Depreciation expense for the years
ended December 31, 2018 and 2017 was $95,604 and $95,601, respectively.</t>
  </si>
  <si>
    <t>Collateralized Loans Receivable</t>
  </si>
  <si>
    <t>Receivables [Abstract]</t>
  </si>
  <si>
    <t xml:space="preserve">6. Collateralized Loans Receivable On June 26, 2017, the Partnership entered
into a Commercial Finance Agreement (“CFA”) with a borrower to provide secured financing for $1,184,850 of warehouse
racking equipment. The CFA is secured by the racking equipment, and accrues interest at a rate of 9% per annum and matures on June
26, 2020. The borrower will make 36 monthly payments as follows: one payment of $39,083, 11 monthly payments of $69,498 and 24
monthly payments of $20,222. In connection with the CFA, on June 26, 2017, the Partnership advanced $689,552 to the vendor as a
progress payment for the equipment. On July 31, 2017, the Partnership advanced $495,298 to the vendor as the final payment for
the equipment. For the year ended December 31, 2018, the CFA earned interest income of $35,350. On June 26, 2017, the Partnership entered
into a loan agreement with a borrower to refinance the borrower’s debt. In connection with the refinancing, the Partnership
received a promissory note from the borrower in the amount of $150,000. The note accrues interest at a rate of 12% per annum and
matures on June 26, 2021. The promissory note will be paid through 48 monthly installments of principal and interest of $3,931.
The promissory note is secured by a first priority security interest in all of the borrower’s assets and personal guarantees
of the borrower’s principals as well as a corporate guarantee of an affiliate of the borrower. For the year ended December
31, 2018, the promissory note earned interest income of $11,009. On November 7, 2017, the Partnership
entered into a loan agreement with a borrower to provide short term bridge financing, which funds were used to acquire the rights,
title, and interest in an asset backed equipment loan (the “Underlying Loan”). In connection with the loan agreement,
the Partnership received a promissory note from the borrower in the amount of $2,800,000. The note accrues interest at a rate of
1.5% per month for the first 30 days and 1.25% per month thereafter, and matures on February 7, 2018. The promissory note will
be paid in one monthly installment of interest of $42,000 for the first 30 days and two monthly installments of $35,000 thereafter.
The promissory note is secured by (i) a first priority security interest in all the borrower’s right, title and interest
in the Underlying Loan and the proceeds thereof; (ii) a first priority security interest in all of borrower’s right, title
and interest in an unrelated, performing asset backed loan and the equipment related thereto; and (iii) a first priority security
interest in borrower’s 100% membership interests in the special purpose entity that holds the Underlying Loan. On January
5, 2018, the Partnership received a payment of $42,000. On February 6, 2018, the Partnership received cash proceeds of $2,828,000
as payment in full of the asset backed equipment loan. For the year ended December 31, 2018, the promissory note earned interest
income of $42,903. On June 29, 2018, the Partnership entered
into a loan agreement with a borrower to provide financing in an amount up to $7,500,000 to finance a food production facility
in Georgia. The loan facility is structured as two tranches: Tranche I: $5,500,000 was funded on July 5, 2018. Tranche II: Up to
$2,000,000 is available at lender’s discretion subject to the borrower achieving certain milestones. The loan facility is
secured by a first priority security interest in all of the borrower’s assets. In connection with the Tranche I loan, the
Partnership received three promissory notes from the borrower in the amount of $1,500,000, $2,000,000 and $2,000,000 respectively.
On July 5, 2018, the Partnership funded $5,500,000 for the Tranche I loan. The Tranche I loan accrues interest at a rate of 12.75%
plus 3 month LIBOR with a floor of 1.5% and matures on June 30, 2021. 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 Upon maturity of the Tranche I loan, the borrower
will make a final balloon payment of approximately $3,029,000 ($2,900,000 principal plus accrued PIK interest). On June 29, 2018,
the Partnership entered into an assignment agreement with a third party and sold $3,000,000 of the Tranche I loan, effective July
5, 2018, and sold $1,000,000 of the Tranche I loan, effective on or about September 1, 2018. On July 5, 2018, the Partnership returned
two promissory notes to the borrower in the amount of $2,000,000 and $2,000,000 respectively and the borrower reissued one promissory
note to the Partnership in the amount of $1,000,000 and one promissory note to the third party in the amount of $3,000,000. On
July 5, 2018 and August 31, 2018, the Partnership received cash of $3,000,000 and $1,000,000, respectively, from the third party
for the sale of those promissory notes. For the year ended December 31, 2018, the promissory notes earned interest income of $136,532. On December 11, 2018, the Partnership
entered into a loan agreement with two affiliated North Dakota based firms as co-borrowers to provide financing in an amount up
to $4,100,000 for oilfield tools and services, and consulting, of which the Partnership agreed to provide up to $1,700,000. The
loan facility is structured as two tranches: Tranche I: $3,200,000 and Tranche II: 900,000 which are available at lender’s
discretion subject to the borrower achieving certain milestones. The loan facility is secured by a first priority lien on all of
the borrower’s assets. In connection with the Tranche I loan, the Partnership received two promissory notes from the borrower
in the amount of $1,326,830 and $1,873,170. On December 11, 2018, $1,326,830 and $1,873,170 were funded for Tranche I, in which
$100,000 was held back for a security deposit and $200,000 will be funded upon completion. The Tranche I loan accrues interest
at a rate of 10.6% plus 3 month LIBOR with a floor of 2.4% and matures on December 11, 2021. The Tranche I loan requires 36 monthly
payments of $41,463 with one interest only payment due upon loan commencement. On December 11, 2018, the Partnership entered into
an assignment agreement with a third party and sold $1,873,170 of the Tranche I loan, effective December 11, 2018. On December
14, 2018, the Partnership received cash of $1,682,842 from the third party for the sale of the promissory note. For the year ended
December 31, 2018, the promissory notes earned interest income of $11,116. The future principal maturities of the
Partnership’s collateralized loans receivable at December 31, 2018 are as follows:
Years ending December 31,
2019 $ 636,977
2020 988,647
2021 1,692,139
2022 —
2023 —
Thereafter —
Total $ 3,317,763 </t>
  </si>
  <si>
    <t>Fair Value of Financial Instruments</t>
  </si>
  <si>
    <t>Investments, All Other Investments [Abstract]</t>
  </si>
  <si>
    <t xml:space="preserve">7. Fair Value of Financial Instruments. The Partnership’s carrying value
of cash and cash equivalents, accounts payable and accrued liabilities, and other liabilities, approximate fair value due to their
short term maturities. The Partnership’s carrying values
and approximate fair values of its financial instruments were as follows:
December 31, 2018 December 31, 2017
Carrying Value Fair Value Carrying Value Fair Value
Assets:
Collateralized loans receivable $ 3,318,420 $ 3,318,420 $ 3,880,331 $ 3,880,331 </t>
  </si>
  <si>
    <t>Income Tax Reconciliation (Unaudited)</t>
  </si>
  <si>
    <t>Income Tax Disclosure [Abstract]</t>
  </si>
  <si>
    <t>8. Income Tax Reconciliation (unaudited). As of December 31, 2018 and 2017, total
Partners’ Equity included in the consolidated financial statements was $13,850,728 and $7,860,982, respectively. As
of December 31, 2018 and 2017, total Partners’ Equity for federal income tax purposes was $6,131,781 and $5,876,416.
The primary differences are organizational and offering expenses and distribution expenses, which are a reduction in Limited Partners’
capital accounts for financial reporting purposes but not for federal income tax reporting purposes and differences in depreciation
and amortization for financial reporting purposes and federal income tax purpos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December 31, 2018, there were
no expected liabilities to be incurred under the BBA. The following table reconciles the net
loss for financial statement reporting purposes to the net loss for federal income tax purposes for the years ended December 31,
2018 and 2017:
For the Year Ended For the Year Ended
December 31, 2018 December 31, 2017
Net loss per financial statements $ (139,178 ) $ (1,151,603 )
Depreciation and amortization 57,432 31,986
Advanced rental payments 202,330 37,972
Penalties 517 —
Loan non-accruals 24,804 —
Net income (loss) for federal income tax purposes $ 145,905 $ (1,081,645 )</t>
  </si>
  <si>
    <t>Indemnifications</t>
  </si>
  <si>
    <t>9.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t>
  </si>
  <si>
    <t>Quarterly Financial Information Disclosure [Abstract]</t>
  </si>
  <si>
    <t>10. Selected Quarterly Financial
Data. The following table is a summary of
selected financial data, by quarter:
Quarterly Information (unaudited) Year Ended December 31,
March 31, June 30, September 30, December 31, 2018
Total revenue $ 223,481 $ 259,760 $ 410,862 $ 334,449 $ 1,228,552
Net (loss) income allocable to Limited Partners $ (115,152 ) $ (54,593 ) $ 14,522 $ 17,436 $ (137,786 )
Weighted average number of limited partnership interests outstanding 1,894,079.57 1,351,321.50 1,593,859.92 1,833,654.34 810,989.49
Net (loss) income attributable to Limited Partners per weighted average number of limited partnership interest outstanding $ (0.06 ) $ (0.04 ) $ 0.01 $ 0.01 $ (0.17 )
Quarterly Information (unaudited) Year Ended December 31,
March 31, June 30, September 30, December 31, 2017
Total revenue $ 47,781 $ 46,664 $ 85,597 $ 121,656 $ 301,698
Net loss allocable to Limited Partners $ (311,133 ) $ (240,088 ) $ (204,513 ) $ (384,353 ) $ (1,140,087 )
Weighted average number of limited partnership interests outstanding 298,331.38 553,840.13 867,061.69 1,105,437.75 458,105.11
Net loss attributable to Limited Partners per weighted average number of limited partnership interest outstanding $ (1.04 ) $ (0.43 ) $ (0.24 ) $ (0.35 ) $ (2.49 )</t>
  </si>
  <si>
    <t>Business Concentrations</t>
  </si>
  <si>
    <t>Risks and Uncertainties [Abstract]</t>
  </si>
  <si>
    <t>11. Business Concentrations. For the years ended December 31, 2018
and 2017, the Partnership had one lessee which accounted for approximately 100% of the Partnership’s rental income derived
from operating leases. For the year ended December 31, 2018, the Partnership had three leases which accounted for approximately
38%, 12%, and 11% of the Partnership’s income derived from finance leases. For the year ended December 31, 2017, the Partnership
had three leases which accounted for approximately 52%, 33% and 13% of the Partnership’s income derived from finance leases.
For the year ended December 31, 2018, the Partnership had three promissory notes which accounted for approximately 55%, 17% and
14% of the Partnership’s interest income derived from collateralized loans receivable. For the year ended December 31, 2017,
the Partnership had two promissory notes which accounted for approximately 63% and 30% of the Partnership’s interest income
derived from collateralized loans receivable. At December 31, 2018, the Partnership
had four lessees which accounted for approximately 25%, 20%, 11%, and 11%, of the Partnership’s investment in finance leases.
At December 31, 2017, the Partnership had five lessees which accounted for approximately 24%, 23%, 21%, 20%, and 12% of the Partnership’s
investment in finance leases. At December 31, 2018 and 2017, the Partnership had one lessee which accounted for approximately
100% of the Partnership’s investment in operating leases. For the year ended December 31, 2018, the Partnership had three
promissory notes which accounted for approximately 46%, 40% and 10% of the Partnership’s investment in collateralized loans
receivable. For the year ended December 31, 2017, the Partnership had two promissory notes which accounted for approximately 73%
and 20% of the Partnership’s investment in collateralized loans receivable.</t>
  </si>
  <si>
    <t>Geographic Information</t>
  </si>
  <si>
    <t>Segment Reporting [Abstract]</t>
  </si>
  <si>
    <t xml:space="preserve">12. Geographic Information. Geographic information
for revenue for the years ended December 31, 2018 and 2017:
Year Ended December 31, 2018
United States Total
Revenue:
Rental income $ 109,024 $ 109,024
Finance income $ 862,809 $ 862,809
Interest income $ 246,192 $ 246,192
Year Ended December 31, 2017
United States Total
Revenue:
Rental income $ 109,024 $ 109,024
Finance income $ 81,709 $ 81,709
Interest income $ 110,365 $ 110,365 Geographic information
for long-lived assets at December 31, 2018 and 2017 was as follows:
December 31, 2018
United States Total
Long-lived assets:
Investment in finance leases, net $ 8,058,033 $ 8,058,033
Investments in equipment subject to operating leases, net $ 127,498 $ 127,498
Collateralized loan receivable, including accrued interest $ 3,318,420 $ 3,318,420
December 31, 2017
United States Total
Long-lived assets:
Investment in finance leases, net $ 2,032,092 $ 2,032,092
Investments in equipment subject to operating leases, net $ 223,102 $ 223,102
Collateralized loan receivable, including accrued interest $ 3,880,331 $ 3,880,331 </t>
  </si>
  <si>
    <t>Commitments and Contingencies</t>
  </si>
  <si>
    <t>Commitments and Contingencies Disclosure [Abstract]</t>
  </si>
  <si>
    <t>13. Commitments and Contingencies. On May 1, 2018, the Partnership, as
co-borrower, entered into a loan agreement with a bank for a $5,000,000 revolving line of credit. This short term line is intended
to be utilized to warehouse transactions to be invested in by the Partnership as investor proceeds are received. In connection
with the loan agreement, the Partnership issued a promissory note to the bank in the amount of $5,000,000 that matures on May 1,
2020. To date, the Partnership has not drawn any funds under the revolving line of credit. In the event the Partnership draws funds,
interest shall accrue at a rate of Prime Rate plus 1% per annum. As of December 31, 2018 and 2017, the
Partnership did not have any unfunded commitments for any investments.</t>
  </si>
  <si>
    <t>Subsequent Events</t>
  </si>
  <si>
    <t>Subsequent Events [Abstract]</t>
  </si>
  <si>
    <t>14. Subsequent Events On January 25, 2019, the
Partnership funded $250,000 of Tranche II loan relating to existing loan agreement. The Partnership received two promissory notes
from the borrower in the amount of $103,659 and $146,341. On January 25, 2019, the Partnership entered into an assignment agreement
with a third party and sold $146,341 of the Tranche II loan, effective January 25, 2019. On January 25, 2019, the Partnership received
cash of $148,902 from the third party for the sale of the promissory note. On January 29, 2019, the
Partnership funded a finance lease for $33,750 for water pumps based in North Dakota. The finance lease requires 36 monthly payments
of $1,141. The lease is secured by a first priority lien against the water pumps. On February 14, 2019, Lifestyle
Leasing, on behalf of the Partnership, received cash of $577,025 as total payoff, in connection with the helicopter lease entered
into on October 1, 2018. The finance lease had a net book value of $525,063 resulting in an increase in finance income of
$51,962. On February 28, 2019, the
lease entered into on January 18, 2018 for fabrication equipment, was amended and restated to a 60 month lease commencing on March
1, 2019. The lease requires 24 monthly payments of $31,000 and 36 monthly payments of $40,000. The lease is secured by a first
priority lien against the fabrication equipment. The Partnership will reclassify this lease as an operating lease. From January 1, 2019 through
March 28, 2019, the Partnership admitted an additional 110 new Limited Partners and contributions from 11 existing Limited Partners
with total capital contributions of $4,132,573 resulting in the sale of 413,257.33 Units. The Partnership received cash contributions
of $4,069,200 and applied $63,373 which would have otherwise been paid as sales commissions to the purchase of 6,337.33 additional
Units. The Partnership paid or accrued an underwriting fee to American Elm and outside brokers totaling $81,384 and $143,215,
respectively.</t>
  </si>
  <si>
    <t>Summary of Significant Accounting Policies (Policies)</t>
  </si>
  <si>
    <t>Basis of Presentation</t>
  </si>
  <si>
    <t>Principles of Consolidation</t>
  </si>
  <si>
    <t>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densed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Income Taxes</t>
  </si>
  <si>
    <t>Income Taxes The Partnership has adopted the provisions
of Financial Accounting Standards Board’s (“FASB”) Topic 740, Accounting for Uncertainty in Income Taxes.</t>
  </si>
  <si>
    <t>Per Share Data</t>
  </si>
  <si>
    <t>Foreign Currency Transactions</t>
  </si>
  <si>
    <t xml:space="preserve">Depreciation </t>
  </si>
  <si>
    <t>Recent Accounting Pronouncements</t>
  </si>
  <si>
    <t>Recent Accounting Pronouncements In August 2016, the Financial Accounting Standards
Board (“FASB”) issued Accounting Standards Update (“ASU”) No. 2016-15, Statement of Cash Flows (Topic
230): Classification of Certain Cash Receipts and Cash Pay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In May 2014, the FASB issued ASU No. 2014-09 ,
Revenue from Contracts with Customers (Topic 606) , Management does not believe that any other
recently issued, but not yet effective accounting pronouncements, if adopted, would have a material effect on the consolidated
financial statements.</t>
  </si>
  <si>
    <t>Related Party Transactions (Tables)</t>
  </si>
  <si>
    <t>Schedule of Partnership Incurred Transactions with Securities</t>
  </si>
  <si>
    <t xml:space="preserve">For the years ended December 31, 2018
and 2017, the Partnership incurred the following transactions with American Elm:
Year Ended December 31, 2018 Year Ended December 31, 2017
Balance - beginning of year $ — $ —
Underwriting fees earned by American Elm 157,443 154,917
Payments by the Partnership to American Elm (157,443 ) (154, 917 )
Balance - end of year $ — $ — </t>
  </si>
  <si>
    <t>Schedule of Partnership Underwriting Fee Transactions</t>
  </si>
  <si>
    <t xml:space="preserve">For the years ended December 31, 2018
and 2017, the Partnership incurred the following underwriting fee transactions:
Year Ended Year Ended
December 31, 2018 December 31, 2017
Underwriting discount incurred by the Partnership $ 95,035 $ 241,288
Underwriting fees earned by American Elm 157,443 154,917
Underwriting fees paid to outside brokers 304,183 162,792
Total underwriting fees $ 556,661 $ 558,997 </t>
  </si>
  <si>
    <t>Investments in Finance Leases (Tables)</t>
  </si>
  <si>
    <t>Schedule of Net Investments in Finance Leases</t>
  </si>
  <si>
    <t xml:space="preserve">At December 31, 2018 and 2017, net investments
in finance leases consisted of the following:
2018 2017
Minimum rents receivable $ 9,240,140 $ 2,422,090
Estimated unguaranteed residual value 662,066 128,970
Unearned income (1,844,173 ) (518,968 )
$ 8,058,033 $ 2,032,092 </t>
  </si>
  <si>
    <t>Investment in Equipment Subject to Operating Leases (Tables)</t>
  </si>
  <si>
    <t>Schedule of Composition of Equipment Subject to Operating Leases of Partnership</t>
  </si>
  <si>
    <t xml:space="preserve">The composition of the equipment subject
to operating leases of the Partnership as of December 31, 2018 is as follows:
Description Cost Basis Accumulated Depreciation Net Book Value
Food equipment $ 334,826 $ 207,328 $ 127,498
$ 334,826 $ 207,328 $ 127,498 The composition of the equipment subject
to operating leases of the Partnership as of December 31, 2017 is as follows:
Description Cost Basis Accumulated Depreciation Net Book Value
Food equipment $ 334,826 $ 111,724 $ 223,102
$ 334,826 $ 111,724 $ 223,102 </t>
  </si>
  <si>
    <t>Collateralized Loans Receivable (Tables)</t>
  </si>
  <si>
    <t>Schedule of Future Principal Maturities</t>
  </si>
  <si>
    <t xml:space="preserve">The future principal maturities of the
Partnership’s collateralized loans receivable at December 31, 2018 are as follows:
Years ending December 31,
2019 $ 636,977
2020 988,647
2021 1,692,139
2022 —
2023 —
Thereafter —
Total $ 3,317,763 </t>
  </si>
  <si>
    <t>Fair Value of Financial Instruments (Tables)</t>
  </si>
  <si>
    <t>Schedule of Fair Values of Financial Instruments</t>
  </si>
  <si>
    <t xml:space="preserve">The Partnership’s carrying values
and approximate fair values of its financial instruments were as follows:
December 31, 2018 December 31, 2017
Carrying Value Fair Value Carrying Value Fair Value
Assets:
Collateralized loans receivable $ 3,318,420 $ 3,318,420 $ 3,880,331 $ 3,880,331 </t>
  </si>
  <si>
    <t>Income Tax Reconciliation (Tables)</t>
  </si>
  <si>
    <t>Schedule of Net Loss for Federal Income Tax Purposes</t>
  </si>
  <si>
    <t>The following table reconciles the net
loss for financial statement reporting purposes to the net loss for federal income tax purposes for the years ended December 31,
2018 and 2017:
For the Year Ended For the Year Ended
December 31, 2018 December 31, 2017
Net loss per financial statements $ (139,178 ) $ (1,151,603 )
Depreciation and amortization 57,432 31,986
Advanced rental payments 202,330 37,972
Penalties 517 —
Loan non-accruals 24,804 —
Net income (loss) for federal income tax purposes $ 145,905 $ (1,081,645 )</t>
  </si>
  <si>
    <t>Selected Quarterly Financial Data (Tables)</t>
  </si>
  <si>
    <t>Schedule of Quarterly Financial Information</t>
  </si>
  <si>
    <t>The following table is a summary of
selected financial data, by quarter:
Quarterly Information (unaudited) Year Ended December 31,
March 31, June 30, September 30, December 31, 2018
Total revenue $ 223,481 $ 259,760 $ 410,862 $ 334,449 $ 1,228,552
Net (loss) income allocable to Limited Partners $ (115,152 ) $ (54,593 ) $ 14,522 $ 17,436 $ (137,786 )
Weighted average number of limited partnership interests outstanding 1,894,079.57 1,351,321.50 1,593,859.92 1,833,654.34 810,989.49
Net (loss) income attributable to Limited Partners per weighted average number of limited partnership interest outstanding $ (0.06 ) $ (0.04 ) $ 0.01 $ 0.01 $ (0.17 )
Quarterly Information (unaudited) Year Ended December 31,
March 31, June 30, September 30, December 31, 2017
Total revenue $ 47,781 $ 46,664 $ 85,597 $ 121,656 $ 301,698
Net loss allocable to Limited Partners $ (311,133 ) $ (240,088 ) $ (204,513 ) $ (384,353 ) $ (1,140,087 )
Weighted average number of limited partnership interests outstanding 298,331.38 553,840.13 867,061.69 1,105,437.75 458,105.11
Net loss attributable to Limited Partners per weighted average number of limited partnership interest outstanding $ (1.04 ) $ (0.43 ) $ (0.24 ) $ (0.35 ) $ (2.49 )</t>
  </si>
  <si>
    <t>Geographic Information (Tables)</t>
  </si>
  <si>
    <t>Schedule of Geographic Information for Revenue</t>
  </si>
  <si>
    <t xml:space="preserve">12. Geographic Information. Geographic information
for revenue for the years ended December 31, 2018 and 2017:
Year Ended December 31, 2018
United States Total
Revenue:
Rental income $ 109,024 $ 109,024
Finance income $ 862,809 $ 862,809
Interest income $ 246,192 $ 246,192
Year Ended December 31, 2017
United States Total
Revenue:
Rental income $ 109,024 $ 109,024
Finance income $ 81,709 $ 81,709
Interest income $ 110,365 $ 110,365 </t>
  </si>
  <si>
    <t>Schedule of Geographic Information for Long-lived Assets</t>
  </si>
  <si>
    <t xml:space="preserve">Geographic information
for long-lived assets at December 31, 2018 and 2017 was as follows:
December 31, 2018
United States Total
Long-lived assets:
Investment in finance leases, net $ 8,058,033 $ 8,058,033
Investments in equipment subject to operating leases, net $ 127,498 $ 127,498
Collateralized loan receivable, including accrued interest $ 3,318,420 $ 3,318,420
December 31, 2017
United States Total
Long-lived assets:
Investment in finance leases, net $ 2,032,092 $ 2,032,092
Investments in equipment subject to operating leases, net $ 223,102 $ 223,102
Collateralized loan receivable, including accrued interest $ 3,880,331 $ 3,880,331 </t>
  </si>
  <si>
    <t>Organization and Nature of Operations (Details Narrative)</t>
  </si>
  <si>
    <t>26 Months Ended</t>
  </si>
  <si>
    <t>Dec. 31, 2018USD ($)Integershares</t>
  </si>
  <si>
    <t>Dec. 31, 2017USD ($)shares</t>
  </si>
  <si>
    <t>Number of business segment | Integer</t>
  </si>
  <si>
    <t>Distributions payable to limited partners</t>
  </si>
  <si>
    <t>Accrued for distributions due to partners</t>
  </si>
  <si>
    <t>Distributions payable to general partner</t>
  </si>
  <si>
    <t>Partners received cash contributions</t>
  </si>
  <si>
    <t>Targeted distribution, description</t>
  </si>
  <si>
    <t xml:space="preserve">The targeted distribution rate is 6.0% annually, paid quarterly at 1.5%, of each Limited Partner's capital contribution (pro-rated to the date of admission for each Limited Partner). </t>
  </si>
  <si>
    <t>Targeted distribution rate, percentage</t>
  </si>
  <si>
    <t>6.00%</t>
  </si>
  <si>
    <t>Targeted distribution rate, quarterly</t>
  </si>
  <si>
    <t>1.50%</t>
  </si>
  <si>
    <t>Number of partners | Integer</t>
  </si>
  <si>
    <t>Partners' capital contributions, shares | shares</t>
  </si>
  <si>
    <t>Additional units purchased during the period | shares</t>
  </si>
  <si>
    <t>SQN AIF V GP, LLC [Member]</t>
  </si>
  <si>
    <t>Partnership contribution</t>
  </si>
  <si>
    <t>Percentage of ownership</t>
  </si>
  <si>
    <t>1.00%</t>
  </si>
  <si>
    <t>SQN AIF V GP, LLC [Member] | Limited Partner [Member]</t>
  </si>
  <si>
    <t>Partnership interest</t>
  </si>
  <si>
    <t>99.00%</t>
  </si>
  <si>
    <t>Percentage of cumulative return on capital contributions</t>
  </si>
  <si>
    <t>8.00%</t>
  </si>
  <si>
    <t>Percentage of distributable cash allocated</t>
  </si>
  <si>
    <t>80.00%</t>
  </si>
  <si>
    <t>SQN AIF V GP, LLC [Member] | General Partner [Member]</t>
  </si>
  <si>
    <t>20.00%</t>
  </si>
  <si>
    <t>American Elm Distribution Partners, LLC [Member] | Limited Partner [Member]</t>
  </si>
  <si>
    <t>Related Party Transactions (Details Narrative)</t>
  </si>
  <si>
    <t>Dec. 15, 2017USD ($)Integer</t>
  </si>
  <si>
    <t>Dec. 31, 2018USD ($)</t>
  </si>
  <si>
    <t>Dec. 31, 2017USD ($)</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Management fee</t>
  </si>
  <si>
    <t>Promissory Notes [Member]</t>
  </si>
  <si>
    <t>Two Assignment and Purchase Agreement [Member] | Arboretum Core Asset Finance Fund, L.P [Member]</t>
  </si>
  <si>
    <t>Number of monthly payments | Integer</t>
  </si>
  <si>
    <t>Promissory notes, principal amount</t>
  </si>
  <si>
    <t>Promissory notes, interest</t>
  </si>
  <si>
    <t>Debt accrued interest rate</t>
  </si>
  <si>
    <t>18.00%</t>
  </si>
  <si>
    <t>Debt maturity date</t>
  </si>
  <si>
    <t>Jan. 1,
		2019</t>
  </si>
  <si>
    <t>Investment Manager [Member]</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qual to percentage of per annum of the aggregate offering proceeds</t>
  </si>
  <si>
    <t>2.50%</t>
  </si>
  <si>
    <t>Management fee per month, value</t>
  </si>
  <si>
    <t>Structuring fee amount percentage</t>
  </si>
  <si>
    <t>Structuring fee</t>
  </si>
  <si>
    <t>Underwriting fee percentage</t>
  </si>
  <si>
    <t>2.00%</t>
  </si>
  <si>
    <t>Related Party Transactions - Schedule of Partnership Incurred Transactions with Securities (Details) - USD ($)</t>
  </si>
  <si>
    <t>Balance - beginning of year</t>
  </si>
  <si>
    <t>Underwriting fees earned by American Elm</t>
  </si>
  <si>
    <t>Payments by the Partnership to American Elm</t>
  </si>
  <si>
    <t>Balance - end of year</t>
  </si>
  <si>
    <t>Related Party Transactions - Schedule of Partnership Underwriting Fee Transactions (Details) - USD ($)</t>
  </si>
  <si>
    <t>Underwriting discount incurred by the Partnership</t>
  </si>
  <si>
    <t>Underwriting fees paid to outside brokers</t>
  </si>
  <si>
    <t>Total underwriting fees</t>
  </si>
  <si>
    <t>Investments in Finance Leases (Details Narrative) - USD ($)</t>
  </si>
  <si>
    <t>Nov. 20, 2018</t>
  </si>
  <si>
    <t>Nov. 09, 2018</t>
  </si>
  <si>
    <t>Nov. 01, 2018</t>
  </si>
  <si>
    <t>Oct. 31, 2018</t>
  </si>
  <si>
    <t>Oct. 02, 2018</t>
  </si>
  <si>
    <t>Sep. 26, 2018</t>
  </si>
  <si>
    <t>Aug. 02, 2018</t>
  </si>
  <si>
    <t>Jun. 29, 2018</t>
  </si>
  <si>
    <t>Jun. 26, 2018</t>
  </si>
  <si>
    <t>May 11, 2018</t>
  </si>
  <si>
    <t>Apr. 17, 2018</t>
  </si>
  <si>
    <t>Apr. 03, 2018</t>
  </si>
  <si>
    <t>Mar. 16, 2018</t>
  </si>
  <si>
    <t>Mar. 13, 2018</t>
  </si>
  <si>
    <t>Mar. 09, 2018</t>
  </si>
  <si>
    <t>Mar. 01, 2018</t>
  </si>
  <si>
    <t>Feb. 14, 2018</t>
  </si>
  <si>
    <t>Feb. 09, 2018</t>
  </si>
  <si>
    <t>Feb. 05, 2018</t>
  </si>
  <si>
    <t>Jan. 30, 2018</t>
  </si>
  <si>
    <t>Jan. 18, 2018</t>
  </si>
  <si>
    <t>Dec. 04, 2017</t>
  </si>
  <si>
    <t>Nov. 09, 2017</t>
  </si>
  <si>
    <t>Oct. 21, 2016</t>
  </si>
  <si>
    <t>Oct. 06, 2016</t>
  </si>
  <si>
    <t>Sep. 30, 2018</t>
  </si>
  <si>
    <t>Feb. 12, 2018</t>
  </si>
  <si>
    <t>Forbearance Agreement [Member]</t>
  </si>
  <si>
    <t>Forbearance fee, description</t>
  </si>
  <si>
    <t>In November 2018, the Partnership entered into a forbearance agreement with the company, whereby the company will pay the outstanding October and November interim rent payments and then beginning in December 2018, they will pay a forbearance fee of $25,000 per month for three months while the company undergoes an internal restructuring.</t>
  </si>
  <si>
    <t>Forbearance fee per month</t>
  </si>
  <si>
    <t>Proceeds from lease payments</t>
  </si>
  <si>
    <t>Apple Computers [Member]</t>
  </si>
  <si>
    <t>Finance lease facility</t>
  </si>
  <si>
    <t>Number of monthly payments</t>
  </si>
  <si>
    <t>36 months</t>
  </si>
  <si>
    <t>Monthly lease payments</t>
  </si>
  <si>
    <t>Payment of equipment lease receivables</t>
  </si>
  <si>
    <t>Assortment of School Furniture and Kitchen Equipment [Member]</t>
  </si>
  <si>
    <t>Agricultural Equipment and Supplies [Member]</t>
  </si>
  <si>
    <t>Railcar Movers [Member]</t>
  </si>
  <si>
    <t>60 months</t>
  </si>
  <si>
    <t>Water Pumps [Member]</t>
  </si>
  <si>
    <t>48 months</t>
  </si>
  <si>
    <t>Water Pumps [Member] | Second Lease Facility [Member]</t>
  </si>
  <si>
    <t>Fabrication Equipment [Member]</t>
  </si>
  <si>
    <t>42 months</t>
  </si>
  <si>
    <t>Fabrication Equipment [Member] | Forbearance Agreement [Member] | February 28, 2019 [Member]</t>
  </si>
  <si>
    <t>Fabrication Equipment One [Member] | Forbearance Agreement [Member] | March 01, 2019 [Member]</t>
  </si>
  <si>
    <t>24 months</t>
  </si>
  <si>
    <t>Fabrication Equipment Two [Member] | Forbearance Agreement [Member] | March 01, 2019 [Member]</t>
  </si>
  <si>
    <t>Virtual Office Software and Equipment [Member]</t>
  </si>
  <si>
    <t>Educational Multimedia Content Equipment [Member]</t>
  </si>
  <si>
    <t>32 months</t>
  </si>
  <si>
    <t>Educational Multimedia Content Equipment [Member] | Maximum [Member]</t>
  </si>
  <si>
    <t>Restaurant Kitchen Equipment [Member]</t>
  </si>
  <si>
    <t>Fair value of finance lease</t>
  </si>
  <si>
    <t>Information Technology Equipment [Member]</t>
  </si>
  <si>
    <t>Medical Equipment [Member]</t>
  </si>
  <si>
    <t>Helicopter [Member]</t>
  </si>
  <si>
    <t>Escrow amount</t>
  </si>
  <si>
    <t>Purchase price</t>
  </si>
  <si>
    <t>Security deposit</t>
  </si>
  <si>
    <t>Security deposit, term</t>
  </si>
  <si>
    <t>4 months</t>
  </si>
  <si>
    <t>Increase in finance income</t>
  </si>
  <si>
    <t>Helicopter [Member] | Lessee [Member]</t>
  </si>
  <si>
    <t>Helicopter [Member] | November 01, 2021 [Member]</t>
  </si>
  <si>
    <t>Helicopter [Member] | February 14, 2019 [Member]</t>
  </si>
  <si>
    <t>Investments in Finance Leases - Schedule of Net Investments in Finance Leases (Details) - USD ($)</t>
  </si>
  <si>
    <t>Estimated unguaranteed residual value</t>
  </si>
  <si>
    <t>Unearned income</t>
  </si>
  <si>
    <t>Investment in Equipment Subject to Operating Leases (Details Narrative)</t>
  </si>
  <si>
    <t>Oct. 18, 2016USD ($)Integer</t>
  </si>
  <si>
    <t>Depreciation expense</t>
  </si>
  <si>
    <t>16 Pizza Ovens [Member]</t>
  </si>
  <si>
    <t>Number of lessees | Integer</t>
  </si>
  <si>
    <t>Investment in Equipment Subject to Operating Leases - Schedule of Composition of Equipment Subject to Operating Leases of Partnership (Details) - USD ($)</t>
  </si>
  <si>
    <t>Cost Basis</t>
  </si>
  <si>
    <t>Accumulated Depreciation</t>
  </si>
  <si>
    <t>Net Book Value</t>
  </si>
  <si>
    <t>Food Equipment [Member]</t>
  </si>
  <si>
    <t>Collateralized Loans Receivable (Details Narrative) - USD ($)</t>
  </si>
  <si>
    <t>Dec. 14, 2018</t>
  </si>
  <si>
    <t>Dec. 11, 2018</t>
  </si>
  <si>
    <t>Aug. 31, 2018</t>
  </si>
  <si>
    <t>Jul. 05, 2018</t>
  </si>
  <si>
    <t>May 01, 2018</t>
  </si>
  <si>
    <t>Feb. 06, 2018</t>
  </si>
  <si>
    <t>Jan. 05, 2018</t>
  </si>
  <si>
    <t>Nov. 07, 2017</t>
  </si>
  <si>
    <t>Jul. 31, 2017</t>
  </si>
  <si>
    <t>Jun. 26, 2017</t>
  </si>
  <si>
    <t>Proceeds from debt</t>
  </si>
  <si>
    <t>Promissory Notes One [Member]</t>
  </si>
  <si>
    <t>Promissory Notes Two [Member]</t>
  </si>
  <si>
    <t>Promissory Note [Member]</t>
  </si>
  <si>
    <t>Asset Backed Equipment Loan [Member]</t>
  </si>
  <si>
    <t>Proceeds from lease payment</t>
  </si>
  <si>
    <t>Commercial Finance Agreement [Member]</t>
  </si>
  <si>
    <t>Commercial Finance Agreement [Member] | Warehouse Racking Equipment [Member]</t>
  </si>
  <si>
    <t>Secured financing</t>
  </si>
  <si>
    <t>9.00%</t>
  </si>
  <si>
    <t>Jun. 26,
		2020</t>
  </si>
  <si>
    <t>Advanced to vendor amount</t>
  </si>
  <si>
    <t>Commercial Finance Agreement [Member] | Warehouse Racking Equipment [Member] | 1 Month Payment [Member]</t>
  </si>
  <si>
    <t>1 month</t>
  </si>
  <si>
    <t>Debt periodic payments</t>
  </si>
  <si>
    <t>Commercial Finance Agreement [Member] | Warehouse Racking Equipment [Member] | 11 Monthly Payments [Member]</t>
  </si>
  <si>
    <t>11 months</t>
  </si>
  <si>
    <t>Commercial Finance Agreement [Member] | Warehouse Racking Equipment [Member] | 24 Monthly Payments [Member]</t>
  </si>
  <si>
    <t>Loan Agreement [Member]</t>
  </si>
  <si>
    <t>12.00%</t>
  </si>
  <si>
    <t>May 1,
		2020</t>
  </si>
  <si>
    <t>Feb. 7,
		2018</t>
  </si>
  <si>
    <t>Jun. 26,
		2021</t>
  </si>
  <si>
    <t>Debt interest rate, thereafter</t>
  </si>
  <si>
    <t>1.25%</t>
  </si>
  <si>
    <t>Membership interest, percentage</t>
  </si>
  <si>
    <t>100.00%</t>
  </si>
  <si>
    <t>Proceeds from notes borrowed</t>
  </si>
  <si>
    <t>Loan Agreement [Member] | Borrower One Promissory Note [Member]</t>
  </si>
  <si>
    <t>Loan Agreement [Member] | Third Party [Member]</t>
  </si>
  <si>
    <t>Loan Agreement [Member] | Promissory Notes One [Member]</t>
  </si>
  <si>
    <t>Loan Agreement [Member] | Promissory Notes Two [Member]</t>
  </si>
  <si>
    <t>Loan Agreement [Member] | Tranche One [Member]</t>
  </si>
  <si>
    <t>10.60%</t>
  </si>
  <si>
    <t>12.75%</t>
  </si>
  <si>
    <t>Dec. 11,
		2021</t>
  </si>
  <si>
    <t>Jun. 30,
		2021</t>
  </si>
  <si>
    <t>12 months</t>
  </si>
  <si>
    <t>Description on interest rate</t>
  </si>
  <si>
    <t>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t>
  </si>
  <si>
    <t>Loan Agreement [Member] | Tranche One [Member] | Borrower [Member]</t>
  </si>
  <si>
    <t>Debt instrument, balloon payment</t>
  </si>
  <si>
    <t>Loan Agreement [Member] | Tranche One [Member] | LIBOR [Member]</t>
  </si>
  <si>
    <t>Variable interest rate</t>
  </si>
  <si>
    <t>2.40%</t>
  </si>
  <si>
    <t>Loan Agreement [Member] | Tranche One [Member] | Promissory Notes One [Member]</t>
  </si>
  <si>
    <t>Loan Agreement [Member] | Tranche One [Member] | Promissory Notes Two [Member]</t>
  </si>
  <si>
    <t>Loan Agreement [Member] | Tranche One [Member] | Promissory Notes Three [Member]</t>
  </si>
  <si>
    <t>Loan Agreement [Member] | Tranche Two [Member]</t>
  </si>
  <si>
    <t>Loan Agreement [Member] | Oilfield Tools and Services and Consulting [Member]</t>
  </si>
  <si>
    <t>Loan Agreement [Member] | Borrower [Member]</t>
  </si>
  <si>
    <t>Loan Agreement [Member] | 1 Monthly Installment [Member]</t>
  </si>
  <si>
    <t>Loan Agreement [Member] | 2 Monthly Installment [Member]</t>
  </si>
  <si>
    <t>Assignment Agreement [Member]</t>
  </si>
  <si>
    <t>Assignment Agreement [Member] | Tranche I Loan [Member]</t>
  </si>
  <si>
    <t>Loan sold by third party</t>
  </si>
  <si>
    <t>Collateralized Loans Receivable - Schedule of Future Principal Maturities (Details)</t>
  </si>
  <si>
    <t>2019</t>
  </si>
  <si>
    <t>2020</t>
  </si>
  <si>
    <t>2021</t>
  </si>
  <si>
    <t>2022</t>
  </si>
  <si>
    <t>2023</t>
  </si>
  <si>
    <t>Thereafter</t>
  </si>
  <si>
    <t>Fair Value of Financial Instruments - Schedule of Fair Values of Financial Instruments (Details) - USD ($)</t>
  </si>
  <si>
    <t>Carrying Value [Member]</t>
  </si>
  <si>
    <t>Assets: Collateralized loan receivable</t>
  </si>
  <si>
    <t>Fair Value [Member]</t>
  </si>
  <si>
    <t>Income Tax Reconciliation (Unaudited) (Details Narrative) - USD ($)</t>
  </si>
  <si>
    <t>Dec. 31, 2016</t>
  </si>
  <si>
    <t>Partners equity</t>
  </si>
  <si>
    <t>Partners equity for federal income tax</t>
  </si>
  <si>
    <t>Income Tax Reconciliation (Unaudited) - Schedule of Net Loss for Federal Income Tax Purposes (Details) - USD ($)</t>
  </si>
  <si>
    <t>Net loss per financial statements</t>
  </si>
  <si>
    <t>Depreciation and amortization</t>
  </si>
  <si>
    <t>Advanced rental payments</t>
  </si>
  <si>
    <t>Penalties</t>
  </si>
  <si>
    <t>Loan non-accruals</t>
  </si>
  <si>
    <t>Net income (loss) for federal income tax purposes</t>
  </si>
  <si>
    <t>Selected Quarterly Financial Data - Schedule of Quarterly Financial Information (Details) - USD ($)</t>
  </si>
  <si>
    <t>3 Months Ended</t>
  </si>
  <si>
    <t>Mar. 31, 2018</t>
  </si>
  <si>
    <t>Sep. 30, 2017</t>
  </si>
  <si>
    <t>Jun. 30, 2017</t>
  </si>
  <si>
    <t>Mar. 31, 2017</t>
  </si>
  <si>
    <t>Total revenue</t>
  </si>
  <si>
    <t>Net (loss) income allocable to Limited Partners</t>
  </si>
  <si>
    <t>Net (loss) income attributable to Limited Partners per weighted average number of limited partnership interest outstanding</t>
  </si>
  <si>
    <t>Business Concentrations (Details Narrative)</t>
  </si>
  <si>
    <t>Interest Income [Member] | Promissory Note One [Member]</t>
  </si>
  <si>
    <t>Concentration credit risk percentage</t>
  </si>
  <si>
    <t>55.00%</t>
  </si>
  <si>
    <t>63.00%</t>
  </si>
  <si>
    <t>Interest Income [Member] | Promissory Note Two [Member]</t>
  </si>
  <si>
    <t>17.00%</t>
  </si>
  <si>
    <t>30.00%</t>
  </si>
  <si>
    <t>Interest Income [Member] | Promissory Note Three [Member]</t>
  </si>
  <si>
    <t>14.00%</t>
  </si>
  <si>
    <t>Investment in Collateralized Loans Receivable [Member] | Promissory Note One [Member]</t>
  </si>
  <si>
    <t>46.00%</t>
  </si>
  <si>
    <t>73.00%</t>
  </si>
  <si>
    <t>Investment in Collateralized Loans Receivable [Member] | Promissory Note Two [Member]</t>
  </si>
  <si>
    <t>40.00%</t>
  </si>
  <si>
    <t>Investment in Collateralized Loans Receivable [Member] | Promissory Note Three [Member]</t>
  </si>
  <si>
    <t>10.00%</t>
  </si>
  <si>
    <t>Lessee #1 [Member] | Rental Income Operating Leases [Member]</t>
  </si>
  <si>
    <t>Lessee #1 [Member] | Investment in Finance Leases [Member]</t>
  </si>
  <si>
    <t>25.00%</t>
  </si>
  <si>
    <t>24.00%</t>
  </si>
  <si>
    <t>Lessee #1 [Member] | Investment in Operating Leases [Member]</t>
  </si>
  <si>
    <t>Leases #1 [Member] | Finance Leases [Member]</t>
  </si>
  <si>
    <t>38.00%</t>
  </si>
  <si>
    <t>52.00%</t>
  </si>
  <si>
    <t>Leases #2 [Member] | Finance Leases [Member]</t>
  </si>
  <si>
    <t>33.00%</t>
  </si>
  <si>
    <t>Leases #3 [Member] | Finance Leases [Member]</t>
  </si>
  <si>
    <t>11.00%</t>
  </si>
  <si>
    <t>13.00%</t>
  </si>
  <si>
    <t>Lessee #2 [Member] | Investment in Finance Leases [Member]</t>
  </si>
  <si>
    <t>23.00%</t>
  </si>
  <si>
    <t>Lessee #3 [Member] | Investment in Finance Leases [Member]</t>
  </si>
  <si>
    <t>21.00%</t>
  </si>
  <si>
    <t>Lessee #4 [Member] | Investment in Finance Leases [Member]</t>
  </si>
  <si>
    <t>Lessee #5 [Member] | Investment in Finance Leases [Member]</t>
  </si>
  <si>
    <t>Geographic Information - Schedule of Geographic Information for Revenue (Details) - USD ($)</t>
  </si>
  <si>
    <t>United States [Member]</t>
  </si>
  <si>
    <t>Geographic Information - Schedule of Geographic Information for Long-lived Assets (Details) - USD ($)</t>
  </si>
  <si>
    <t>Investment in finance leases, net</t>
  </si>
  <si>
    <t>Collateralized loan receivable, including accrued interest</t>
  </si>
  <si>
    <t>Commitments and Contingencies (Details Narrative) - Loan Agreement [Member] - USD ($)</t>
  </si>
  <si>
    <t>Line of credit</t>
  </si>
  <si>
    <t>Accrue interest, percentage</t>
  </si>
  <si>
    <t>Prime Rate [Member]</t>
  </si>
  <si>
    <t>Subsequent Events (Details Narrative)</t>
  </si>
  <si>
    <t>Feb. 28, 2019USD ($)</t>
  </si>
  <si>
    <t>Feb. 14, 2019USD ($)</t>
  </si>
  <si>
    <t>Jan. 29, 2019USD ($)</t>
  </si>
  <si>
    <t>Jan. 25, 2019USD ($)</t>
  </si>
  <si>
    <t>Dec. 14, 2018USD ($)</t>
  </si>
  <si>
    <t>Dec. 11, 2018USD ($)</t>
  </si>
  <si>
    <t>Aug. 31, 2018USD ($)</t>
  </si>
  <si>
    <t>Jul. 05, 2018USD ($)</t>
  </si>
  <si>
    <t>Jun. 29, 2018USD ($)</t>
  </si>
  <si>
    <t>Jan. 05, 2018USD ($)</t>
  </si>
  <si>
    <t>Mar. 28, 2019USD ($)Integershares</t>
  </si>
  <si>
    <t>Dec. 31, 2018USD ($)shares</t>
  </si>
  <si>
    <t>Nov. 20, 2018USD ($)</t>
  </si>
  <si>
    <t>May 01, 2018USD ($)</t>
  </si>
  <si>
    <t>Partners' cash contributions</t>
  </si>
  <si>
    <t>Partners' capital contributions, units | shares</t>
  </si>
  <si>
    <t>Finance lease net book value</t>
  </si>
  <si>
    <t>Loan amount</t>
  </si>
  <si>
    <t>Proceeds from sale of promissory note</t>
  </si>
  <si>
    <t>Subsequent Event [Member]</t>
  </si>
  <si>
    <t>Proceeds from total payoff amount</t>
  </si>
  <si>
    <t>Lease payments description</t>
  </si>
  <si>
    <t>On February 28, 2019, the lease entered into on January 18, 2018 for fabrication equipment, was amended and restated to a 60 month lease commencing on March 1, 2019. The lease requires 24 monthly payments of $31,000 and 36 monthly payments of $40,000. The lease is secured by a first priority lien against the fabrication equipment. The Partnership will reclassify this lease as an operating lease.</t>
  </si>
  <si>
    <t>Subsequent Event [Member] | Limited Partner [Member]</t>
  </si>
  <si>
    <t>Number of additional partners | Integer</t>
  </si>
  <si>
    <t>Sales commissions</t>
  </si>
  <si>
    <t>Number of additional purchase units, shares | shares</t>
  </si>
  <si>
    <t>Subsequent Event [Member] | Existing Limited Partner [Member]</t>
  </si>
  <si>
    <t>Subsequent Event [Member] | Lease One [Member]</t>
  </si>
  <si>
    <t>Operating lease payment</t>
  </si>
  <si>
    <t>Subsequent Event [Member] | Lease Two [Member]</t>
  </si>
  <si>
    <t>Subsequent Event [Member] | Water Pumps [Member]</t>
  </si>
  <si>
    <t>Subsequent Event [Member] | North Dakota [Member] | Water Pumps [Member]</t>
  </si>
  <si>
    <t>Subsequent Event [Member] | Third Party [Member]</t>
  </si>
  <si>
    <t>Subsequent Event [Member] | American Elm [Member] | Limited Partner [Member]</t>
  </si>
  <si>
    <t>Accrued underwriting fee</t>
  </si>
  <si>
    <t>Subsequent Event [Member] | Outside Brokers [Member] | Limited Partner [Member]</t>
  </si>
  <si>
    <t>Subsequent Event [Member] | Loan Agreement [Member] | Promissory Note One [Member]</t>
  </si>
  <si>
    <t>Subsequent Event [Member] | Loan Agreement [Member] | Promissory Note Two [Member]</t>
  </si>
  <si>
    <t>Subsequent Event [Member] | Assignment Agreement [Member]</t>
  </si>
  <si>
    <t>Subsequent Event [Member] | Tranche II Loan [Member] | Loan Agreem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3</v>
      </c>
    </row>
    <row r="16" spans="1:4">
      <c r="A16" s="4" t="s">
        <v>28</v>
      </c>
      <c r="B16" s="4" t="s">
        <v>13</v>
      </c>
    </row>
    <row r="17" spans="1:4">
      <c r="A17" s="4" t="s">
        <v>29</v>
      </c>
      <c r="B17" s="4" t="s">
        <v>13</v>
      </c>
    </row>
    <row r="18" spans="1:4">
      <c r="A18" s="4" t="s">
        <v>30</v>
      </c>
      <c r="D18" s="5" t="n">
        <v>0</v>
      </c>
    </row>
    <row r="19" spans="1:4">
      <c r="A19" s="4" t="s">
        <v>31</v>
      </c>
      <c r="C19" s="6" t="n">
        <v>2348739.2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192541</v>
      </c>
      <c r="C3" s="5" t="n">
        <v>2036337</v>
      </c>
    </row>
    <row r="4" spans="1:3">
      <c r="A4" s="4" t="s">
        <v>40</v>
      </c>
      <c r="B4" s="7" t="n">
        <v>8058033</v>
      </c>
      <c r="C4" s="7" t="n">
        <v>2032092</v>
      </c>
    </row>
    <row r="5" spans="1:3">
      <c r="A5" s="4" t="s">
        <v>41</v>
      </c>
      <c r="B5" s="7" t="n">
        <v>127498</v>
      </c>
      <c r="C5" s="7" t="n">
        <v>223102</v>
      </c>
    </row>
    <row r="6" spans="1:3">
      <c r="A6" s="4" t="s">
        <v>42</v>
      </c>
      <c r="B6" s="7" t="n">
        <v>3318420</v>
      </c>
      <c r="C6" s="7" t="n">
        <v>3880331</v>
      </c>
    </row>
    <row r="7" spans="1:3">
      <c r="A7" s="4" t="s">
        <v>43</v>
      </c>
      <c r="B7" s="7" t="n">
        <v>348</v>
      </c>
      <c r="C7" s="7" t="n">
        <v>28061</v>
      </c>
    </row>
    <row r="8" spans="1:3">
      <c r="A8" s="4" t="s">
        <v>44</v>
      </c>
      <c r="B8" s="7" t="n">
        <v>14696840</v>
      </c>
      <c r="C8" s="7" t="n">
        <v>8199923</v>
      </c>
    </row>
    <row r="9" spans="1:3">
      <c r="A9" s="3" t="s">
        <v>45</v>
      </c>
    </row>
    <row r="10" spans="1:3">
      <c r="A10" s="4" t="s">
        <v>46</v>
      </c>
      <c r="B10" s="7" t="n">
        <v>125419</v>
      </c>
      <c r="C10" s="7" t="n">
        <v>103158</v>
      </c>
    </row>
    <row r="11" spans="1:3">
      <c r="A11" s="4" t="s">
        <v>47</v>
      </c>
      <c r="B11" s="7" t="n">
        <v>81872</v>
      </c>
      <c r="C11" s="4" t="s">
        <v>48</v>
      </c>
    </row>
    <row r="12" spans="1:3">
      <c r="A12" s="4" t="s">
        <v>49</v>
      </c>
      <c r="B12" s="7" t="n">
        <v>370290</v>
      </c>
      <c r="C12" s="7" t="n">
        <v>181062</v>
      </c>
    </row>
    <row r="13" spans="1:3">
      <c r="A13" s="4" t="s">
        <v>50</v>
      </c>
      <c r="B13" s="7" t="n">
        <v>16583</v>
      </c>
      <c r="C13" s="7" t="n">
        <v>5102</v>
      </c>
    </row>
    <row r="14" spans="1:3">
      <c r="A14" s="4" t="s">
        <v>51</v>
      </c>
      <c r="B14" s="7" t="n">
        <v>251948</v>
      </c>
      <c r="C14" s="7" t="n">
        <v>49619</v>
      </c>
    </row>
    <row r="15" spans="1:3">
      <c r="A15" s="4" t="s">
        <v>52</v>
      </c>
      <c r="B15" s="7" t="n">
        <v>846112</v>
      </c>
      <c r="C15" s="7" t="n">
        <v>338941</v>
      </c>
    </row>
    <row r="16" spans="1:3">
      <c r="A16" s="3" t="s">
        <v>53</v>
      </c>
    </row>
    <row r="17" spans="1:3">
      <c r="A17" s="4" t="s">
        <v>54</v>
      </c>
      <c r="B17" s="7" t="n">
        <v>13882867</v>
      </c>
      <c r="C17" s="7" t="n">
        <v>7880248</v>
      </c>
    </row>
    <row r="18" spans="1:3">
      <c r="A18" s="4" t="s">
        <v>55</v>
      </c>
      <c r="B18" s="7" t="n">
        <v>-32139</v>
      </c>
      <c r="C18" s="7" t="n">
        <v>-19266</v>
      </c>
    </row>
    <row r="19" spans="1:3">
      <c r="A19" s="4" t="s">
        <v>56</v>
      </c>
      <c r="B19" s="7" t="n">
        <v>13850728</v>
      </c>
      <c r="C19" s="7" t="n">
        <v>7860982</v>
      </c>
    </row>
    <row r="20" spans="1:3">
      <c r="A20" s="4" t="s">
        <v>57</v>
      </c>
      <c r="B20" s="5" t="n">
        <v>14696840</v>
      </c>
      <c r="C20" s="5" t="n">
        <v>8199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6</v>
      </c>
    </row>
    <row r="4" spans="1:2">
      <c r="A4" s="4" t="s">
        <v>164</v>
      </c>
      <c r="B4" s="4" t="s">
        <v>164</v>
      </c>
    </row>
    <row r="5" spans="1:2">
      <c r="A5" s="4" t="s">
        <v>165</v>
      </c>
      <c r="B5" s="4" t="s">
        <v>166</v>
      </c>
    </row>
    <row r="6" spans="1:2">
      <c r="A6" s="4" t="s">
        <v>167</v>
      </c>
      <c r="B6" s="4" t="s">
        <v>167</v>
      </c>
    </row>
    <row r="7" spans="1:2">
      <c r="A7" s="4" t="s">
        <v>168</v>
      </c>
      <c r="B7" s="4" t="s">
        <v>169</v>
      </c>
    </row>
    <row r="8" spans="1:2">
      <c r="A8" s="4" t="s">
        <v>170</v>
      </c>
      <c r="B8" s="4" t="s">
        <v>170</v>
      </c>
    </row>
    <row r="9" spans="1:2">
      <c r="A9" s="4" t="s">
        <v>171</v>
      </c>
      <c r="B9" s="4" t="s">
        <v>171</v>
      </c>
    </row>
    <row r="10" spans="1:2">
      <c r="A10" s="4" t="s">
        <v>172</v>
      </c>
      <c r="B10" s="4" t="s">
        <v>173</v>
      </c>
    </row>
    <row r="11" spans="1:2">
      <c r="A11" s="4" t="s">
        <v>174</v>
      </c>
      <c r="B11" s="4" t="s">
        <v>175</v>
      </c>
    </row>
    <row r="12" spans="1:2">
      <c r="A12" s="4" t="s">
        <v>176</v>
      </c>
      <c r="B12" s="4" t="s">
        <v>176</v>
      </c>
    </row>
    <row r="13" spans="1:2">
      <c r="A13" s="4" t="s">
        <v>177</v>
      </c>
      <c r="B13" s="4" t="s">
        <v>178</v>
      </c>
    </row>
    <row r="14" spans="1:2">
      <c r="A14" s="4" t="s">
        <v>179</v>
      </c>
      <c r="B14" s="4" t="s">
        <v>179</v>
      </c>
    </row>
    <row r="15" spans="1:2">
      <c r="A15" s="4" t="s">
        <v>180</v>
      </c>
      <c r="B15" s="4" t="s">
        <v>180</v>
      </c>
    </row>
    <row r="16" spans="1:2">
      <c r="A16" s="4" t="s">
        <v>70</v>
      </c>
      <c r="B16" s="4" t="s">
        <v>181</v>
      </c>
    </row>
    <row r="17" spans="1:2">
      <c r="A17" s="4" t="s">
        <v>182</v>
      </c>
      <c r="B1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v>
      </c>
    </row>
    <row r="3" spans="1:2">
      <c r="A3" s="3" t="s">
        <v>12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7</v>
      </c>
    </row>
    <row r="2" spans="1:3">
      <c r="A2" s="3" t="s">
        <v>59</v>
      </c>
    </row>
    <row r="3" spans="1:3">
      <c r="A3" s="4" t="s">
        <v>60</v>
      </c>
      <c r="B3" s="5" t="n">
        <v>657</v>
      </c>
      <c r="C3" s="5" t="n">
        <v>28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80"/>
    <col customWidth="1" max="3" min="3" width="27"/>
    <col customWidth="1" max="4" min="4" width="34"/>
  </cols>
  <sheetData>
    <row r="1" spans="1:4">
      <c r="A1" s="1" t="s">
        <v>212</v>
      </c>
      <c r="B1" s="2" t="s">
        <v>1</v>
      </c>
      <c r="D1" s="2" t="s">
        <v>213</v>
      </c>
    </row>
    <row r="2" spans="1:4">
      <c r="B2" s="2" t="s">
        <v>214</v>
      </c>
      <c r="C2" s="2" t="s">
        <v>215</v>
      </c>
      <c r="D2" s="2" t="s">
        <v>214</v>
      </c>
    </row>
    <row r="3" spans="1:4">
      <c r="A3" s="4" t="s">
        <v>216</v>
      </c>
      <c r="B3" s="7" t="n">
        <v>1</v>
      </c>
    </row>
    <row r="4" spans="1:4">
      <c r="A4" s="4" t="s">
        <v>217</v>
      </c>
      <c r="B4" s="5" t="n">
        <v>370290</v>
      </c>
      <c r="C4" s="5" t="n">
        <v>181062</v>
      </c>
      <c r="D4" s="5" t="n">
        <v>370290</v>
      </c>
    </row>
    <row r="5" spans="1:4">
      <c r="A5" s="4" t="s">
        <v>218</v>
      </c>
      <c r="B5" s="7" t="n">
        <v>1159565</v>
      </c>
      <c r="C5" s="7" t="n">
        <v>474822</v>
      </c>
    </row>
    <row r="6" spans="1:4">
      <c r="A6" s="4" t="s">
        <v>219</v>
      </c>
      <c r="B6" s="7" t="n">
        <v>16583</v>
      </c>
      <c r="C6" s="7" t="n">
        <v>5102</v>
      </c>
      <c r="D6" s="7" t="n">
        <v>16583</v>
      </c>
    </row>
    <row r="7" spans="1:4">
      <c r="A7" s="4" t="s">
        <v>85</v>
      </c>
      <c r="B7" s="7" t="n">
        <v>7987185</v>
      </c>
      <c r="C7" s="7" t="n">
        <v>8057137</v>
      </c>
    </row>
    <row r="8" spans="1:4">
      <c r="A8" s="4" t="s">
        <v>220</v>
      </c>
      <c r="B8" s="7" t="n">
        <v>7892150</v>
      </c>
      <c r="C8" s="7" t="n">
        <v>7745849</v>
      </c>
    </row>
    <row r="9" spans="1:4">
      <c r="A9" s="4" t="s">
        <v>121</v>
      </c>
      <c r="B9" s="5" t="n">
        <v>95035</v>
      </c>
      <c r="C9" s="7" t="n">
        <v>241288</v>
      </c>
    </row>
    <row r="10" spans="1:4">
      <c r="A10" s="4" t="s">
        <v>82</v>
      </c>
    </row>
    <row r="11" spans="1:4">
      <c r="A11" s="4" t="s">
        <v>221</v>
      </c>
      <c r="B11" s="4" t="s">
        <v>222</v>
      </c>
    </row>
    <row r="12" spans="1:4">
      <c r="A12" s="4" t="s">
        <v>223</v>
      </c>
      <c r="B12" s="4" t="s">
        <v>224</v>
      </c>
    </row>
    <row r="13" spans="1:4">
      <c r="A13" s="4" t="s">
        <v>225</v>
      </c>
      <c r="B13" s="4" t="s">
        <v>226</v>
      </c>
    </row>
    <row r="14" spans="1:4">
      <c r="A14" s="4" t="s">
        <v>217</v>
      </c>
      <c r="B14" s="5" t="n">
        <v>959000</v>
      </c>
      <c r="C14" s="7" t="n">
        <v>330000</v>
      </c>
      <c r="D14" s="5" t="n">
        <v>959000</v>
      </c>
    </row>
    <row r="15" spans="1:4">
      <c r="A15" s="4" t="s">
        <v>218</v>
      </c>
      <c r="B15" s="7" t="n">
        <v>1148084</v>
      </c>
      <c r="C15" s="7" t="n">
        <v>470121</v>
      </c>
    </row>
    <row r="16" spans="1:4">
      <c r="A16" s="4" t="s">
        <v>227</v>
      </c>
      <c r="D16" s="7" t="n">
        <v>446</v>
      </c>
    </row>
    <row r="17" spans="1:4">
      <c r="A17" s="4" t="s">
        <v>85</v>
      </c>
      <c r="B17" s="5" t="n">
        <v>7987185</v>
      </c>
      <c r="C17" s="5" t="n">
        <v>8057137</v>
      </c>
      <c r="D17" s="5" t="n">
        <v>19369803</v>
      </c>
    </row>
    <row r="18" spans="1:4">
      <c r="A18" s="4" t="s">
        <v>228</v>
      </c>
      <c r="B18" s="6" t="n">
        <v>798718.54</v>
      </c>
      <c r="C18" s="6" t="n">
        <v>805713.6800000001</v>
      </c>
      <c r="D18" s="6" t="n">
        <v>1936980.32</v>
      </c>
    </row>
    <row r="19" spans="1:4">
      <c r="A19" s="4" t="s">
        <v>220</v>
      </c>
      <c r="D19" s="5" t="n">
        <v>18801749</v>
      </c>
    </row>
    <row r="20" spans="1:4">
      <c r="A20" s="4" t="s">
        <v>121</v>
      </c>
      <c r="D20" s="5" t="n">
        <v>568054</v>
      </c>
    </row>
    <row r="21" spans="1:4">
      <c r="A21" s="4" t="s">
        <v>229</v>
      </c>
      <c r="D21" s="6" t="n">
        <v>56805.47</v>
      </c>
    </row>
    <row r="22" spans="1:4">
      <c r="A22" s="4" t="s">
        <v>81</v>
      </c>
    </row>
    <row r="23" spans="1:4">
      <c r="A23" s="4" t="s">
        <v>218</v>
      </c>
      <c r="B23" s="5" t="n">
        <v>11481</v>
      </c>
      <c r="C23" s="5" t="n">
        <v>4701</v>
      </c>
    </row>
    <row r="24" spans="1:4">
      <c r="A24" s="4" t="s">
        <v>219</v>
      </c>
      <c r="B24" s="7" t="n">
        <v>16583</v>
      </c>
      <c r="C24" s="7" t="n">
        <v>5102</v>
      </c>
      <c r="D24" s="5" t="n">
        <v>16583</v>
      </c>
    </row>
    <row r="25" spans="1:4">
      <c r="A25" s="4" t="s">
        <v>85</v>
      </c>
      <c r="B25" s="4" t="s">
        <v>48</v>
      </c>
      <c r="C25" s="4" t="s">
        <v>48</v>
      </c>
    </row>
    <row r="26" spans="1:4">
      <c r="A26" s="4" t="s">
        <v>230</v>
      </c>
    </row>
    <row r="27" spans="1:4">
      <c r="A27" s="4" t="s">
        <v>231</v>
      </c>
      <c r="B27" s="5" t="n">
        <v>100</v>
      </c>
      <c r="D27" s="5" t="n">
        <v>100</v>
      </c>
    </row>
    <row r="28" spans="1:4">
      <c r="A28" s="4" t="s">
        <v>232</v>
      </c>
      <c r="B28" s="4" t="s">
        <v>233</v>
      </c>
      <c r="D28" s="4" t="s">
        <v>233</v>
      </c>
    </row>
    <row r="29" spans="1:4">
      <c r="A29" s="4" t="s">
        <v>234</v>
      </c>
    </row>
    <row r="30" spans="1:4">
      <c r="A30" s="4" t="s">
        <v>235</v>
      </c>
      <c r="B30" s="4" t="s">
        <v>236</v>
      </c>
      <c r="D30" s="4" t="s">
        <v>236</v>
      </c>
    </row>
    <row r="31" spans="1:4">
      <c r="A31" s="4" t="s">
        <v>237</v>
      </c>
      <c r="B31" s="4" t="s">
        <v>238</v>
      </c>
      <c r="D31" s="4" t="s">
        <v>238</v>
      </c>
    </row>
    <row r="32" spans="1:4">
      <c r="A32" s="4" t="s">
        <v>239</v>
      </c>
      <c r="B32" s="4" t="s">
        <v>240</v>
      </c>
      <c r="D32" s="4" t="s">
        <v>240</v>
      </c>
    </row>
    <row r="33" spans="1:4">
      <c r="A33" s="4" t="s">
        <v>241</v>
      </c>
    </row>
    <row r="34" spans="1:4">
      <c r="A34" s="4" t="s">
        <v>235</v>
      </c>
      <c r="B34" s="4" t="s">
        <v>233</v>
      </c>
      <c r="D34" s="4" t="s">
        <v>233</v>
      </c>
    </row>
    <row r="35" spans="1:4">
      <c r="A35" s="4" t="s">
        <v>239</v>
      </c>
      <c r="B35" s="4" t="s">
        <v>242</v>
      </c>
      <c r="D35" s="4" t="s">
        <v>242</v>
      </c>
    </row>
    <row r="36" spans="1:4">
      <c r="A36" s="4" t="s">
        <v>243</v>
      </c>
    </row>
    <row r="37" spans="1:4">
      <c r="A37" s="4" t="s">
        <v>218</v>
      </c>
      <c r="B37" s="5" t="n">
        <v>370290</v>
      </c>
      <c r="C37" s="5" t="n">
        <v>1810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s>
  <sheetData>
    <row r="1" spans="1:4">
      <c r="A1" s="1" t="s">
        <v>244</v>
      </c>
      <c r="B1" s="2" t="s">
        <v>245</v>
      </c>
      <c r="C1" s="2" t="s">
        <v>246</v>
      </c>
      <c r="D1" s="2" t="s">
        <v>247</v>
      </c>
    </row>
    <row r="2" spans="1:4">
      <c r="A2" s="4" t="s">
        <v>248</v>
      </c>
      <c r="C2" s="4" t="s">
        <v>226</v>
      </c>
      <c r="D2" s="4" t="s">
        <v>226</v>
      </c>
    </row>
    <row r="3" spans="1:4">
      <c r="A3" s="4" t="s">
        <v>249</v>
      </c>
      <c r="C3" s="4" t="s">
        <v>242</v>
      </c>
      <c r="D3" s="4" t="s">
        <v>242</v>
      </c>
    </row>
    <row r="4" spans="1:4">
      <c r="A4" s="4" t="s">
        <v>250</v>
      </c>
      <c r="C4" s="4" t="s">
        <v>238</v>
      </c>
      <c r="D4" s="4" t="s">
        <v>238</v>
      </c>
    </row>
    <row r="5" spans="1:4">
      <c r="A5" s="4" t="s">
        <v>251</v>
      </c>
      <c r="C5" s="4" t="s">
        <v>233</v>
      </c>
      <c r="D5" s="4" t="s">
        <v>233</v>
      </c>
    </row>
    <row r="6" spans="1:4">
      <c r="A6" s="4" t="s">
        <v>252</v>
      </c>
      <c r="C6" s="4" t="s">
        <v>233</v>
      </c>
      <c r="D6" s="4" t="s">
        <v>233</v>
      </c>
    </row>
    <row r="7" spans="1:4">
      <c r="A7" s="4" t="s">
        <v>253</v>
      </c>
      <c r="C7" s="5" t="n">
        <v>750000</v>
      </c>
      <c r="D7" s="5" t="n">
        <v>750000</v>
      </c>
    </row>
    <row r="8" spans="1:4">
      <c r="A8" s="4" t="s">
        <v>105</v>
      </c>
      <c r="C8" s="7" t="n">
        <v>8797245</v>
      </c>
      <c r="D8" s="7" t="n">
        <v>4291715</v>
      </c>
    </row>
    <row r="9" spans="1:4">
      <c r="A9" s="4" t="s">
        <v>254</v>
      </c>
    </row>
    <row r="10" spans="1:4">
      <c r="A10" s="4" t="s">
        <v>65</v>
      </c>
      <c r="C10" s="5" t="n">
        <v>9222</v>
      </c>
      <c r="D10" s="7" t="n">
        <v>787</v>
      </c>
    </row>
    <row r="11" spans="1:4">
      <c r="A11" s="4" t="s">
        <v>255</v>
      </c>
    </row>
    <row r="12" spans="1:4">
      <c r="A12" s="4" t="s">
        <v>105</v>
      </c>
      <c r="B12" s="5" t="n">
        <v>130559</v>
      </c>
    </row>
    <row r="13" spans="1:4">
      <c r="A13" s="4" t="s">
        <v>256</v>
      </c>
      <c r="B13" s="7" t="n">
        <v>13</v>
      </c>
    </row>
    <row r="14" spans="1:4">
      <c r="A14" s="4" t="s">
        <v>257</v>
      </c>
      <c r="B14" s="5" t="n">
        <v>7943</v>
      </c>
    </row>
    <row r="15" spans="1:4">
      <c r="A15" s="4" t="s">
        <v>258</v>
      </c>
      <c r="B15" s="5" t="n">
        <v>2870</v>
      </c>
    </row>
    <row r="16" spans="1:4">
      <c r="A16" s="4" t="s">
        <v>259</v>
      </c>
      <c r="B16" s="4" t="s">
        <v>260</v>
      </c>
    </row>
    <row r="17" spans="1:4">
      <c r="A17" s="4" t="s">
        <v>261</v>
      </c>
      <c r="B17" s="4" t="s">
        <v>262</v>
      </c>
    </row>
    <row r="18" spans="1:4">
      <c r="A18" s="4" t="s">
        <v>263</v>
      </c>
    </row>
    <row r="19" spans="1:4">
      <c r="A19" s="4" t="s">
        <v>264</v>
      </c>
      <c r="C19" s="4" t="s">
        <v>265</v>
      </c>
    </row>
    <row r="20" spans="1:4">
      <c r="A20" s="4" t="s">
        <v>266</v>
      </c>
      <c r="C20" s="4" t="s">
        <v>267</v>
      </c>
    </row>
    <row r="21" spans="1:4">
      <c r="A21" s="4" t="s">
        <v>268</v>
      </c>
      <c r="C21" s="5" t="n">
        <v>62500</v>
      </c>
    </row>
    <row r="22" spans="1:4">
      <c r="A22" s="4" t="s">
        <v>253</v>
      </c>
      <c r="C22" s="5" t="n">
        <v>750000</v>
      </c>
      <c r="D22" s="7" t="n">
        <v>750000</v>
      </c>
    </row>
    <row r="23" spans="1:4">
      <c r="A23" s="4" t="s">
        <v>269</v>
      </c>
      <c r="C23" s="4" t="s">
        <v>226</v>
      </c>
    </row>
    <row r="24" spans="1:4">
      <c r="A24" s="4" t="s">
        <v>270</v>
      </c>
      <c r="C24" s="5" t="n">
        <v>151427</v>
      </c>
      <c r="D24" s="5" t="n">
        <v>40193</v>
      </c>
    </row>
    <row r="25" spans="1:4">
      <c r="A25" s="4" t="s">
        <v>271</v>
      </c>
      <c r="C25" s="4" t="s">
        <v>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7</v>
      </c>
    </row>
    <row r="3" spans="1:3">
      <c r="A3" s="3" t="s">
        <v>129</v>
      </c>
    </row>
    <row r="4" spans="1:3">
      <c r="A4" s="4" t="s">
        <v>274</v>
      </c>
      <c r="B4" s="4" t="s">
        <v>48</v>
      </c>
      <c r="C4" s="4" t="s">
        <v>48</v>
      </c>
    </row>
    <row r="5" spans="1:3">
      <c r="A5" s="4" t="s">
        <v>275</v>
      </c>
      <c r="B5" s="7" t="n">
        <v>157443</v>
      </c>
      <c r="C5" s="7" t="n">
        <v>154917</v>
      </c>
    </row>
    <row r="6" spans="1:3">
      <c r="A6" s="4" t="s">
        <v>276</v>
      </c>
      <c r="B6" s="7" t="n">
        <v>-157443</v>
      </c>
      <c r="C6" s="7" t="n">
        <v>-154917</v>
      </c>
    </row>
    <row r="7" spans="1:3">
      <c r="A7" s="4" t="s">
        <v>277</v>
      </c>
      <c r="B7" s="4" t="s">
        <v>48</v>
      </c>
      <c r="C7" s="4" t="s">
        <v>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7</v>
      </c>
    </row>
    <row r="3" spans="1:3">
      <c r="A3" s="3" t="s">
        <v>129</v>
      </c>
    </row>
    <row r="4" spans="1:3">
      <c r="A4" s="4" t="s">
        <v>279</v>
      </c>
      <c r="B4" s="5" t="n">
        <v>95035</v>
      </c>
      <c r="C4" s="5" t="n">
        <v>241288</v>
      </c>
    </row>
    <row r="5" spans="1:3">
      <c r="A5" s="4" t="s">
        <v>275</v>
      </c>
      <c r="B5" s="7" t="n">
        <v>157443</v>
      </c>
      <c r="C5" s="7" t="n">
        <v>154917</v>
      </c>
    </row>
    <row r="6" spans="1:3">
      <c r="A6" s="4" t="s">
        <v>280</v>
      </c>
      <c r="B6" s="7" t="n">
        <v>304183</v>
      </c>
      <c r="C6" s="7" t="n">
        <v>162792</v>
      </c>
    </row>
    <row r="7" spans="1:3">
      <c r="A7" s="4" t="s">
        <v>281</v>
      </c>
      <c r="B7" s="5" t="n">
        <v>556661</v>
      </c>
      <c r="C7" s="5" t="n">
        <v>5589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s>
  <sheetData>
    <row r="1" spans="1:29">
      <c r="A1" s="1" t="s">
        <v>282</v>
      </c>
      <c r="B1" s="2" t="s">
        <v>283</v>
      </c>
      <c r="C1" s="2" t="s">
        <v>284</v>
      </c>
      <c r="D1" s="2" t="s">
        <v>285</v>
      </c>
      <c r="E1" s="2" t="s">
        <v>286</v>
      </c>
      <c r="F1" s="2" t="s">
        <v>287</v>
      </c>
      <c r="G1" s="2" t="s">
        <v>288</v>
      </c>
      <c r="H1" s="2" t="s">
        <v>289</v>
      </c>
      <c r="I1" s="2" t="s">
        <v>290</v>
      </c>
      <c r="J1" s="2" t="s">
        <v>291</v>
      </c>
      <c r="K1" s="2" t="s">
        <v>292</v>
      </c>
      <c r="L1" s="2" t="s">
        <v>293</v>
      </c>
      <c r="M1" s="2" t="s">
        <v>294</v>
      </c>
      <c r="N1" s="2" t="s">
        <v>295</v>
      </c>
      <c r="O1" s="2" t="s">
        <v>296</v>
      </c>
      <c r="P1" s="2" t="s">
        <v>297</v>
      </c>
      <c r="Q1" s="2" t="s">
        <v>298</v>
      </c>
      <c r="R1" s="2" t="s">
        <v>299</v>
      </c>
      <c r="S1" s="2" t="s">
        <v>300</v>
      </c>
      <c r="T1" s="2" t="s">
        <v>301</v>
      </c>
      <c r="U1" s="2" t="s">
        <v>302</v>
      </c>
      <c r="V1" s="2" t="s">
        <v>303</v>
      </c>
      <c r="W1" s="2" t="s">
        <v>304</v>
      </c>
      <c r="X1" s="2" t="s">
        <v>305</v>
      </c>
      <c r="Y1" s="2" t="s">
        <v>306</v>
      </c>
      <c r="Z1" s="2" t="s">
        <v>307</v>
      </c>
      <c r="AA1" s="2" t="s">
        <v>308</v>
      </c>
      <c r="AB1" s="2" t="s">
        <v>2</v>
      </c>
      <c r="AC1" s="2" t="s">
        <v>309</v>
      </c>
    </row>
    <row r="2" spans="1:29">
      <c r="A2" s="4" t="s">
        <v>310</v>
      </c>
    </row>
    <row r="3" spans="1:29">
      <c r="A3" s="4" t="s">
        <v>311</v>
      </c>
      <c r="AB3" s="4" t="s">
        <v>312</v>
      </c>
    </row>
    <row r="4" spans="1:29">
      <c r="A4" s="4" t="s">
        <v>313</v>
      </c>
      <c r="AB4" s="5" t="n">
        <v>25000</v>
      </c>
    </row>
    <row r="5" spans="1:29">
      <c r="A5" s="4" t="s">
        <v>314</v>
      </c>
      <c r="AB5" s="5" t="n">
        <v>403363</v>
      </c>
    </row>
    <row r="6" spans="1:29">
      <c r="A6" s="4" t="s">
        <v>315</v>
      </c>
    </row>
    <row r="7" spans="1:29">
      <c r="A7" s="4" t="s">
        <v>316</v>
      </c>
      <c r="Z7" s="5" t="n">
        <v>680020</v>
      </c>
    </row>
    <row r="8" spans="1:29">
      <c r="A8" s="4" t="s">
        <v>317</v>
      </c>
      <c r="Z8" s="4" t="s">
        <v>318</v>
      </c>
    </row>
    <row r="9" spans="1:29">
      <c r="A9" s="4" t="s">
        <v>319</v>
      </c>
      <c r="Z9" s="5" t="n">
        <v>17402</v>
      </c>
    </row>
    <row r="10" spans="1:29">
      <c r="A10" s="4" t="s">
        <v>320</v>
      </c>
      <c r="Z10" s="5" t="n">
        <v>102002</v>
      </c>
    </row>
    <row r="11" spans="1:29">
      <c r="A11" s="4" t="s">
        <v>321</v>
      </c>
    </row>
    <row r="12" spans="1:29">
      <c r="A12" s="4" t="s">
        <v>316</v>
      </c>
      <c r="Y12" s="5" t="n">
        <v>357020</v>
      </c>
    </row>
    <row r="13" spans="1:29">
      <c r="A13" s="4" t="s">
        <v>317</v>
      </c>
      <c r="Y13" s="4" t="s">
        <v>318</v>
      </c>
    </row>
    <row r="14" spans="1:29">
      <c r="A14" s="4" t="s">
        <v>319</v>
      </c>
      <c r="Y14" s="5" t="n">
        <v>11647</v>
      </c>
    </row>
    <row r="15" spans="1:29">
      <c r="A15" s="4" t="s">
        <v>322</v>
      </c>
    </row>
    <row r="16" spans="1:29">
      <c r="A16" s="4" t="s">
        <v>316</v>
      </c>
      <c r="L16" s="5" t="n">
        <v>44380</v>
      </c>
      <c r="S16" s="5" t="n">
        <v>48850</v>
      </c>
      <c r="X16" s="5" t="n">
        <v>406456</v>
      </c>
    </row>
    <row r="17" spans="1:29">
      <c r="A17" s="4" t="s">
        <v>317</v>
      </c>
      <c r="L17" s="4" t="s">
        <v>318</v>
      </c>
      <c r="S17" s="4" t="s">
        <v>318</v>
      </c>
      <c r="X17" s="4" t="s">
        <v>318</v>
      </c>
    </row>
    <row r="18" spans="1:29">
      <c r="A18" s="4" t="s">
        <v>319</v>
      </c>
      <c r="L18" s="5" t="n">
        <v>1509</v>
      </c>
      <c r="S18" s="5" t="n">
        <v>1661</v>
      </c>
      <c r="X18" s="5" t="n">
        <v>13819</v>
      </c>
    </row>
    <row r="19" spans="1:29">
      <c r="A19" s="4" t="s">
        <v>323</v>
      </c>
    </row>
    <row r="20" spans="1:29">
      <c r="A20" s="4" t="s">
        <v>316</v>
      </c>
      <c r="W20" s="5" t="n">
        <v>940000</v>
      </c>
    </row>
    <row r="21" spans="1:29">
      <c r="A21" s="4" t="s">
        <v>317</v>
      </c>
      <c r="W21" s="4" t="s">
        <v>324</v>
      </c>
    </row>
    <row r="22" spans="1:29">
      <c r="A22" s="4" t="s">
        <v>319</v>
      </c>
      <c r="W22" s="5" t="n">
        <v>16468</v>
      </c>
    </row>
    <row r="23" spans="1:29">
      <c r="A23" s="4" t="s">
        <v>320</v>
      </c>
      <c r="W23" s="5" t="n">
        <v>350709</v>
      </c>
    </row>
    <row r="24" spans="1:29">
      <c r="A24" s="4" t="s">
        <v>325</v>
      </c>
    </row>
    <row r="25" spans="1:29">
      <c r="A25" s="4" t="s">
        <v>316</v>
      </c>
      <c r="B25" s="5" t="n">
        <v>33450</v>
      </c>
      <c r="I25" s="5" t="n">
        <v>1199520</v>
      </c>
    </row>
    <row r="26" spans="1:29">
      <c r="A26" s="4" t="s">
        <v>317</v>
      </c>
      <c r="B26" s="4" t="s">
        <v>318</v>
      </c>
      <c r="I26" s="4" t="s">
        <v>326</v>
      </c>
    </row>
    <row r="27" spans="1:29">
      <c r="A27" s="4" t="s">
        <v>319</v>
      </c>
      <c r="B27" s="5" t="n">
        <v>1159</v>
      </c>
      <c r="I27" s="5" t="n">
        <v>31902</v>
      </c>
    </row>
    <row r="28" spans="1:29">
      <c r="A28" s="4" t="s">
        <v>327</v>
      </c>
    </row>
    <row r="29" spans="1:29">
      <c r="A29" s="4" t="s">
        <v>316</v>
      </c>
      <c r="B29" s="5" t="n">
        <v>162943</v>
      </c>
      <c r="E29" s="5" t="n">
        <v>529239</v>
      </c>
    </row>
    <row r="30" spans="1:29">
      <c r="A30" s="4" t="s">
        <v>317</v>
      </c>
      <c r="B30" s="4" t="s">
        <v>318</v>
      </c>
      <c r="E30" s="4" t="s">
        <v>318</v>
      </c>
    </row>
    <row r="31" spans="1:29">
      <c r="A31" s="4" t="s">
        <v>319</v>
      </c>
      <c r="B31" s="5" t="n">
        <v>3259</v>
      </c>
      <c r="E31" s="5" t="n">
        <v>17888</v>
      </c>
    </row>
    <row r="32" spans="1:29">
      <c r="A32" s="4" t="s">
        <v>328</v>
      </c>
    </row>
    <row r="33" spans="1:29">
      <c r="A33" s="4" t="s">
        <v>316</v>
      </c>
      <c r="V33" s="5" t="n">
        <v>2188377</v>
      </c>
    </row>
    <row r="34" spans="1:29">
      <c r="A34" s="4" t="s">
        <v>317</v>
      </c>
      <c r="V34" s="4" t="s">
        <v>329</v>
      </c>
    </row>
    <row r="35" spans="1:29">
      <c r="A35" s="4" t="s">
        <v>319</v>
      </c>
      <c r="V35" s="5" t="n">
        <v>57199</v>
      </c>
    </row>
    <row r="36" spans="1:29">
      <c r="A36" s="4" t="s">
        <v>320</v>
      </c>
      <c r="N36" s="5" t="n">
        <v>349428</v>
      </c>
      <c r="R36" s="5" t="n">
        <v>647122</v>
      </c>
      <c r="U36" s="5" t="n">
        <v>1079895</v>
      </c>
    </row>
    <row r="37" spans="1:29">
      <c r="A37" s="4" t="s">
        <v>330</v>
      </c>
    </row>
    <row r="38" spans="1:29">
      <c r="A38" s="4" t="s">
        <v>317</v>
      </c>
      <c r="AB38" s="4" t="s">
        <v>324</v>
      </c>
    </row>
    <row r="39" spans="1:29">
      <c r="A39" s="4" t="s">
        <v>331</v>
      </c>
    </row>
    <row r="40" spans="1:29">
      <c r="A40" s="4" t="s">
        <v>316</v>
      </c>
      <c r="AB40" s="5" t="n">
        <v>31000</v>
      </c>
    </row>
    <row r="41" spans="1:29">
      <c r="A41" s="4" t="s">
        <v>317</v>
      </c>
      <c r="AB41" s="4" t="s">
        <v>332</v>
      </c>
    </row>
    <row r="42" spans="1:29">
      <c r="A42" s="4" t="s">
        <v>333</v>
      </c>
    </row>
    <row r="43" spans="1:29">
      <c r="A43" s="4" t="s">
        <v>316</v>
      </c>
      <c r="AB43" s="5" t="n">
        <v>40000</v>
      </c>
    </row>
    <row r="44" spans="1:29">
      <c r="A44" s="4" t="s">
        <v>317</v>
      </c>
      <c r="AB44" s="4" t="s">
        <v>318</v>
      </c>
    </row>
    <row r="45" spans="1:29">
      <c r="A45" s="4" t="s">
        <v>334</v>
      </c>
    </row>
    <row r="46" spans="1:29">
      <c r="A46" s="4" t="s">
        <v>316</v>
      </c>
      <c r="T46" s="5" t="n">
        <v>245219</v>
      </c>
    </row>
    <row r="47" spans="1:29">
      <c r="A47" s="4" t="s">
        <v>317</v>
      </c>
      <c r="T47" s="4" t="s">
        <v>332</v>
      </c>
    </row>
    <row r="48" spans="1:29">
      <c r="A48" s="4" t="s">
        <v>319</v>
      </c>
      <c r="T48" s="5" t="n">
        <v>12020</v>
      </c>
    </row>
    <row r="49" spans="1:29">
      <c r="A49" s="4" t="s">
        <v>320</v>
      </c>
      <c r="T49" s="5" t="n">
        <v>245219</v>
      </c>
    </row>
    <row r="50" spans="1:29">
      <c r="A50" s="4" t="s">
        <v>335</v>
      </c>
    </row>
    <row r="51" spans="1:29">
      <c r="A51" s="4" t="s">
        <v>316</v>
      </c>
      <c r="I51" s="5" t="n">
        <v>1175720</v>
      </c>
    </row>
    <row r="52" spans="1:29">
      <c r="A52" s="4" t="s">
        <v>317</v>
      </c>
      <c r="I52" s="4" t="s">
        <v>336</v>
      </c>
      <c r="Q52" s="4" t="s">
        <v>318</v>
      </c>
    </row>
    <row r="53" spans="1:29">
      <c r="A53" s="4" t="s">
        <v>319</v>
      </c>
      <c r="I53" s="5" t="n">
        <v>39212</v>
      </c>
      <c r="Q53" s="5" t="n">
        <v>33402</v>
      </c>
    </row>
    <row r="54" spans="1:29">
      <c r="A54" s="4" t="s">
        <v>320</v>
      </c>
      <c r="I54" s="5" t="n">
        <v>160000</v>
      </c>
      <c r="R54" s="5" t="n">
        <v>1015720</v>
      </c>
    </row>
    <row r="55" spans="1:29">
      <c r="A55" s="4" t="s">
        <v>337</v>
      </c>
    </row>
    <row r="56" spans="1:29">
      <c r="A56" s="4" t="s">
        <v>316</v>
      </c>
      <c r="AC56" s="5" t="n">
        <v>1500000</v>
      </c>
    </row>
    <row r="57" spans="1:29">
      <c r="A57" s="4" t="s">
        <v>338</v>
      </c>
    </row>
    <row r="58" spans="1:29">
      <c r="A58" s="4" t="s">
        <v>316</v>
      </c>
      <c r="K58" s="5" t="n">
        <v>99162</v>
      </c>
      <c r="P58" s="5" t="n">
        <v>88233</v>
      </c>
    </row>
    <row r="59" spans="1:29">
      <c r="A59" s="4" t="s">
        <v>317</v>
      </c>
      <c r="P59" s="4" t="s">
        <v>329</v>
      </c>
    </row>
    <row r="60" spans="1:29">
      <c r="A60" s="4" t="s">
        <v>319</v>
      </c>
      <c r="K60" s="7" t="n">
        <v>16488</v>
      </c>
      <c r="P60" s="5" t="n">
        <v>2669</v>
      </c>
    </row>
    <row r="61" spans="1:29">
      <c r="A61" s="4" t="s">
        <v>320</v>
      </c>
      <c r="O61" s="5" t="n">
        <v>88233</v>
      </c>
    </row>
    <row r="62" spans="1:29">
      <c r="A62" s="4" t="s">
        <v>339</v>
      </c>
      <c r="K62" s="5" t="n">
        <v>82674</v>
      </c>
    </row>
    <row r="63" spans="1:29">
      <c r="A63" s="4" t="s">
        <v>340</v>
      </c>
    </row>
    <row r="64" spans="1:29">
      <c r="A64" s="4" t="s">
        <v>316</v>
      </c>
      <c r="M64" s="5" t="n">
        <v>390573</v>
      </c>
    </row>
    <row r="65" spans="1:29">
      <c r="A65" s="4" t="s">
        <v>317</v>
      </c>
      <c r="M65" s="4" t="s">
        <v>318</v>
      </c>
    </row>
    <row r="66" spans="1:29">
      <c r="A66" s="4" t="s">
        <v>319</v>
      </c>
      <c r="M66" s="5" t="n">
        <v>13444</v>
      </c>
    </row>
    <row r="67" spans="1:29">
      <c r="A67" s="4" t="s">
        <v>341</v>
      </c>
    </row>
    <row r="68" spans="1:29">
      <c r="A68" s="4" t="s">
        <v>316</v>
      </c>
      <c r="J68" s="5" t="n">
        <v>673706</v>
      </c>
    </row>
    <row r="69" spans="1:29">
      <c r="A69" s="4" t="s">
        <v>317</v>
      </c>
      <c r="J69" s="4" t="s">
        <v>329</v>
      </c>
      <c r="AA69" s="4" t="s">
        <v>329</v>
      </c>
    </row>
    <row r="70" spans="1:29">
      <c r="A70" s="4" t="s">
        <v>319</v>
      </c>
      <c r="J70" s="5" t="n">
        <v>10711</v>
      </c>
      <c r="AA70" s="5" t="n">
        <v>9513</v>
      </c>
    </row>
    <row r="71" spans="1:29">
      <c r="A71" s="4" t="s">
        <v>320</v>
      </c>
      <c r="G71" s="5" t="n">
        <v>35680</v>
      </c>
      <c r="H71" s="5" t="n">
        <v>71361</v>
      </c>
    </row>
    <row r="72" spans="1:29">
      <c r="A72" s="4" t="s">
        <v>339</v>
      </c>
      <c r="J72" s="5" t="n">
        <v>455749</v>
      </c>
    </row>
    <row r="73" spans="1:29">
      <c r="A73" s="4" t="s">
        <v>342</v>
      </c>
    </row>
    <row r="74" spans="1:29">
      <c r="A74" s="4" t="s">
        <v>316</v>
      </c>
      <c r="F74" s="5" t="n">
        <v>525063</v>
      </c>
    </row>
    <row r="75" spans="1:29">
      <c r="A75" s="4" t="s">
        <v>317</v>
      </c>
      <c r="C75" s="4" t="s">
        <v>318</v>
      </c>
    </row>
    <row r="76" spans="1:29">
      <c r="A76" s="4" t="s">
        <v>319</v>
      </c>
      <c r="C76" s="5" t="n">
        <v>13423</v>
      </c>
    </row>
    <row r="77" spans="1:29">
      <c r="A77" s="4" t="s">
        <v>343</v>
      </c>
      <c r="F77" s="7" t="n">
        <v>600000</v>
      </c>
    </row>
    <row r="78" spans="1:29">
      <c r="A78" s="4" t="s">
        <v>344</v>
      </c>
      <c r="C78" s="7" t="n">
        <v>1050000</v>
      </c>
    </row>
    <row r="79" spans="1:29">
      <c r="A79" s="4" t="s">
        <v>345</v>
      </c>
      <c r="D79" s="5" t="n">
        <v>53692</v>
      </c>
    </row>
    <row r="80" spans="1:29">
      <c r="A80" s="4" t="s">
        <v>346</v>
      </c>
      <c r="D80" s="4" t="s">
        <v>347</v>
      </c>
    </row>
    <row r="81" spans="1:29">
      <c r="A81" s="4" t="s">
        <v>348</v>
      </c>
      <c r="F81" s="5" t="n">
        <v>51962</v>
      </c>
    </row>
    <row r="82" spans="1:29">
      <c r="A82" s="4" t="s">
        <v>349</v>
      </c>
    </row>
    <row r="83" spans="1:29">
      <c r="A83" s="4" t="s">
        <v>344</v>
      </c>
      <c r="C83" s="7" t="n">
        <v>450000</v>
      </c>
    </row>
    <row r="84" spans="1:29">
      <c r="A84" s="4" t="s">
        <v>350</v>
      </c>
    </row>
    <row r="85" spans="1:29">
      <c r="A85" s="4" t="s">
        <v>319</v>
      </c>
      <c r="C85" s="5" t="n">
        <v>284435</v>
      </c>
    </row>
    <row r="86" spans="1:29">
      <c r="A86" s="4" t="s">
        <v>351</v>
      </c>
    </row>
    <row r="87" spans="1:29">
      <c r="A87" s="4" t="s">
        <v>314</v>
      </c>
      <c r="AB87" s="5" t="n">
        <v>577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132</v>
      </c>
    </row>
    <row r="3" spans="1:3">
      <c r="A3" s="4" t="s">
        <v>101</v>
      </c>
      <c r="B3" s="5" t="n">
        <v>9240140</v>
      </c>
      <c r="C3" s="5" t="n">
        <v>2422090</v>
      </c>
    </row>
    <row r="4" spans="1:3">
      <c r="A4" s="4" t="s">
        <v>353</v>
      </c>
      <c r="B4" s="7" t="n">
        <v>662066</v>
      </c>
      <c r="C4" s="7" t="n">
        <v>128970</v>
      </c>
    </row>
    <row r="5" spans="1:3">
      <c r="A5" s="4" t="s">
        <v>354</v>
      </c>
      <c r="B5" s="7" t="n">
        <v>-1844173</v>
      </c>
      <c r="C5" s="7" t="n">
        <v>-518968</v>
      </c>
    </row>
    <row r="6" spans="1:3">
      <c r="A6" s="4" t="s">
        <v>80</v>
      </c>
      <c r="B6" s="5" t="n">
        <v>8058033</v>
      </c>
      <c r="C6" s="5" t="n">
        <v>2032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355</v>
      </c>
      <c r="B1" s="2" t="s">
        <v>356</v>
      </c>
      <c r="C1" s="2" t="s">
        <v>246</v>
      </c>
      <c r="D1" s="2" t="s">
        <v>247</v>
      </c>
    </row>
    <row r="2" spans="1:4">
      <c r="A2" s="4" t="s">
        <v>357</v>
      </c>
      <c r="C2" s="5" t="n">
        <v>95604</v>
      </c>
      <c r="D2" s="5" t="n">
        <v>95601</v>
      </c>
    </row>
    <row r="3" spans="1:4">
      <c r="A3" s="4" t="s">
        <v>358</v>
      </c>
    </row>
    <row r="4" spans="1:4">
      <c r="A4" s="4" t="s">
        <v>316</v>
      </c>
      <c r="B4" s="5" t="n">
        <v>318882</v>
      </c>
    </row>
    <row r="5" spans="1:4">
      <c r="A5" s="4" t="s">
        <v>359</v>
      </c>
      <c r="B5" s="7" t="n">
        <v>5</v>
      </c>
    </row>
    <row r="6" spans="1:4">
      <c r="A6" s="4" t="s">
        <v>317</v>
      </c>
      <c r="B6" s="4" t="s">
        <v>3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4" t="s">
        <v>361</v>
      </c>
      <c r="B2" s="5" t="n">
        <v>334826</v>
      </c>
      <c r="C2" s="5" t="n">
        <v>334826</v>
      </c>
    </row>
    <row r="3" spans="1:3">
      <c r="A3" s="4" t="s">
        <v>362</v>
      </c>
      <c r="B3" s="7" t="n">
        <v>207328</v>
      </c>
      <c r="C3" s="7" t="n">
        <v>111724</v>
      </c>
    </row>
    <row r="4" spans="1:3">
      <c r="A4" s="4" t="s">
        <v>363</v>
      </c>
      <c r="B4" s="7" t="n">
        <v>127498</v>
      </c>
      <c r="C4" s="7" t="n">
        <v>223102</v>
      </c>
    </row>
    <row r="5" spans="1:3">
      <c r="A5" s="4" t="s">
        <v>364</v>
      </c>
    </row>
    <row r="6" spans="1:3">
      <c r="A6" s="4" t="s">
        <v>361</v>
      </c>
      <c r="B6" s="7" t="n">
        <v>334826</v>
      </c>
      <c r="C6" s="7" t="n">
        <v>334826</v>
      </c>
    </row>
    <row r="7" spans="1:3">
      <c r="A7" s="4" t="s">
        <v>362</v>
      </c>
      <c r="B7" s="7" t="n">
        <v>207328</v>
      </c>
      <c r="C7" s="7" t="n">
        <v>111724</v>
      </c>
    </row>
    <row r="8" spans="1:3">
      <c r="A8" s="4" t="s">
        <v>363</v>
      </c>
      <c r="B8" s="5" t="n">
        <v>127498</v>
      </c>
      <c r="C8" s="5" t="n">
        <v>2231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365</v>
      </c>
      <c r="B1" s="2" t="s">
        <v>366</v>
      </c>
      <c r="C1" s="2" t="s">
        <v>367</v>
      </c>
      <c r="D1" s="2" t="s">
        <v>368</v>
      </c>
      <c r="E1" s="2" t="s">
        <v>369</v>
      </c>
      <c r="F1" s="2" t="s">
        <v>290</v>
      </c>
      <c r="G1" s="2" t="s">
        <v>370</v>
      </c>
      <c r="H1" s="2" t="s">
        <v>371</v>
      </c>
      <c r="I1" s="2" t="s">
        <v>372</v>
      </c>
      <c r="J1" s="2" t="s">
        <v>373</v>
      </c>
      <c r="K1" s="2" t="s">
        <v>374</v>
      </c>
      <c r="L1" s="2" t="s">
        <v>375</v>
      </c>
      <c r="M1" s="2" t="s">
        <v>2</v>
      </c>
      <c r="N1" s="2" t="s">
        <v>37</v>
      </c>
    </row>
    <row r="2" spans="1:14">
      <c r="A2" s="4" t="s">
        <v>105</v>
      </c>
      <c r="M2" s="5" t="n">
        <v>8797245</v>
      </c>
      <c r="N2" s="5" t="n">
        <v>4291715</v>
      </c>
    </row>
    <row r="3" spans="1:14">
      <c r="A3" s="4" t="s">
        <v>376</v>
      </c>
      <c r="B3" s="5" t="n">
        <v>1682842</v>
      </c>
      <c r="C3" s="5" t="n">
        <v>200000</v>
      </c>
      <c r="D3" s="5" t="n">
        <v>1000000</v>
      </c>
      <c r="E3" s="5" t="n">
        <v>3000000</v>
      </c>
    </row>
    <row r="4" spans="1:14">
      <c r="A4" s="4" t="s">
        <v>377</v>
      </c>
    </row>
    <row r="5" spans="1:14">
      <c r="A5" s="4" t="s">
        <v>65</v>
      </c>
      <c r="M5" s="7" t="n">
        <v>136532</v>
      </c>
    </row>
    <row r="6" spans="1:14">
      <c r="A6" s="4" t="s">
        <v>378</v>
      </c>
    </row>
    <row r="7" spans="1:14">
      <c r="A7" s="4" t="s">
        <v>65</v>
      </c>
      <c r="M7" s="7" t="n">
        <v>11116</v>
      </c>
    </row>
    <row r="8" spans="1:14">
      <c r="A8" s="4" t="s">
        <v>379</v>
      </c>
    </row>
    <row r="9" spans="1:14">
      <c r="A9" s="4" t="s">
        <v>65</v>
      </c>
      <c r="M9" s="7" t="n">
        <v>42903</v>
      </c>
    </row>
    <row r="10" spans="1:14">
      <c r="A10" s="4" t="s">
        <v>380</v>
      </c>
    </row>
    <row r="11" spans="1:14">
      <c r="A11" s="4" t="s">
        <v>381</v>
      </c>
      <c r="H11" s="5" t="n">
        <v>2828000</v>
      </c>
    </row>
    <row r="12" spans="1:14">
      <c r="A12" s="4" t="s">
        <v>382</v>
      </c>
    </row>
    <row r="13" spans="1:14">
      <c r="A13" s="4" t="s">
        <v>65</v>
      </c>
      <c r="M13" s="7" t="n">
        <v>35350</v>
      </c>
    </row>
    <row r="14" spans="1:14">
      <c r="A14" s="4" t="s">
        <v>383</v>
      </c>
    </row>
    <row r="15" spans="1:14">
      <c r="A15" s="4" t="s">
        <v>384</v>
      </c>
      <c r="L15" s="5" t="n">
        <v>1184850</v>
      </c>
    </row>
    <row r="16" spans="1:14">
      <c r="A16" s="4" t="s">
        <v>259</v>
      </c>
      <c r="L16" s="4" t="s">
        <v>385</v>
      </c>
    </row>
    <row r="17" spans="1:14">
      <c r="A17" s="4" t="s">
        <v>261</v>
      </c>
      <c r="L17" s="4" t="s">
        <v>386</v>
      </c>
    </row>
    <row r="18" spans="1:14">
      <c r="A18" s="4" t="s">
        <v>317</v>
      </c>
      <c r="L18" s="4" t="s">
        <v>318</v>
      </c>
    </row>
    <row r="19" spans="1:14">
      <c r="A19" s="4" t="s">
        <v>387</v>
      </c>
      <c r="K19" s="5" t="n">
        <v>495298</v>
      </c>
      <c r="L19" s="5" t="n">
        <v>689552</v>
      </c>
    </row>
    <row r="20" spans="1:14">
      <c r="A20" s="4" t="s">
        <v>388</v>
      </c>
    </row>
    <row r="21" spans="1:14">
      <c r="A21" s="4" t="s">
        <v>317</v>
      </c>
      <c r="L21" s="4" t="s">
        <v>389</v>
      </c>
    </row>
    <row r="22" spans="1:14">
      <c r="A22" s="4" t="s">
        <v>390</v>
      </c>
      <c r="L22" s="5" t="n">
        <v>39083</v>
      </c>
    </row>
    <row r="23" spans="1:14">
      <c r="A23" s="4" t="s">
        <v>391</v>
      </c>
    </row>
    <row r="24" spans="1:14">
      <c r="A24" s="4" t="s">
        <v>317</v>
      </c>
      <c r="L24" s="4" t="s">
        <v>392</v>
      </c>
    </row>
    <row r="25" spans="1:14">
      <c r="A25" s="4" t="s">
        <v>390</v>
      </c>
      <c r="L25" s="5" t="n">
        <v>69498</v>
      </c>
    </row>
    <row r="26" spans="1:14">
      <c r="A26" s="4" t="s">
        <v>393</v>
      </c>
    </row>
    <row r="27" spans="1:14">
      <c r="A27" s="4" t="s">
        <v>317</v>
      </c>
      <c r="L27" s="4" t="s">
        <v>332</v>
      </c>
    </row>
    <row r="28" spans="1:14">
      <c r="A28" s="4" t="s">
        <v>390</v>
      </c>
      <c r="L28" s="5" t="n">
        <v>20222</v>
      </c>
    </row>
    <row r="29" spans="1:14">
      <c r="A29" s="4" t="s">
        <v>394</v>
      </c>
    </row>
    <row r="30" spans="1:14">
      <c r="A30" s="4" t="s">
        <v>259</v>
      </c>
      <c r="J30" s="4" t="s">
        <v>226</v>
      </c>
      <c r="L30" s="4" t="s">
        <v>395</v>
      </c>
    </row>
    <row r="31" spans="1:14">
      <c r="A31" s="4" t="s">
        <v>261</v>
      </c>
      <c r="G31" s="4" t="s">
        <v>396</v>
      </c>
      <c r="J31" s="4" t="s">
        <v>397</v>
      </c>
      <c r="L31" s="4" t="s">
        <v>398</v>
      </c>
    </row>
    <row r="32" spans="1:14">
      <c r="A32" s="4" t="s">
        <v>317</v>
      </c>
      <c r="C32" s="4" t="s">
        <v>318</v>
      </c>
      <c r="L32" s="4" t="s">
        <v>326</v>
      </c>
    </row>
    <row r="33" spans="1:14">
      <c r="A33" s="4" t="s">
        <v>390</v>
      </c>
      <c r="C33" s="5" t="n">
        <v>41463</v>
      </c>
    </row>
    <row r="34" spans="1:14">
      <c r="A34" s="4" t="s">
        <v>105</v>
      </c>
      <c r="J34" s="5" t="n">
        <v>2800000</v>
      </c>
      <c r="L34" s="5" t="n">
        <v>150000</v>
      </c>
    </row>
    <row r="35" spans="1:14">
      <c r="A35" s="4" t="s">
        <v>257</v>
      </c>
      <c r="L35" s="5" t="n">
        <v>3931</v>
      </c>
    </row>
    <row r="36" spans="1:14">
      <c r="A36" s="4" t="s">
        <v>376</v>
      </c>
      <c r="C36" s="7" t="n">
        <v>100000</v>
      </c>
      <c r="I36" s="5" t="n">
        <v>42000</v>
      </c>
    </row>
    <row r="37" spans="1:14">
      <c r="A37" s="4" t="s">
        <v>399</v>
      </c>
      <c r="J37" s="4" t="s">
        <v>400</v>
      </c>
    </row>
    <row r="38" spans="1:14">
      <c r="A38" s="4" t="s">
        <v>401</v>
      </c>
      <c r="J38" s="4" t="s">
        <v>402</v>
      </c>
    </row>
    <row r="39" spans="1:14">
      <c r="A39" s="4" t="s">
        <v>403</v>
      </c>
      <c r="C39" s="7" t="n">
        <v>4100000</v>
      </c>
      <c r="F39" s="5" t="n">
        <v>7500000</v>
      </c>
    </row>
    <row r="40" spans="1:14">
      <c r="A40" s="4" t="s">
        <v>345</v>
      </c>
      <c r="C40" s="7" t="n">
        <v>100000</v>
      </c>
    </row>
    <row r="41" spans="1:14">
      <c r="A41" s="4" t="s">
        <v>404</v>
      </c>
    </row>
    <row r="42" spans="1:14">
      <c r="A42" s="4" t="s">
        <v>403</v>
      </c>
      <c r="E42" s="7" t="n">
        <v>1000000</v>
      </c>
    </row>
    <row r="43" spans="1:14">
      <c r="A43" s="4" t="s">
        <v>405</v>
      </c>
    </row>
    <row r="44" spans="1:14">
      <c r="A44" s="4" t="s">
        <v>403</v>
      </c>
      <c r="E44" s="7" t="n">
        <v>3000000</v>
      </c>
    </row>
    <row r="45" spans="1:14">
      <c r="A45" s="4" t="s">
        <v>406</v>
      </c>
    </row>
    <row r="46" spans="1:14">
      <c r="A46" s="4" t="s">
        <v>403</v>
      </c>
      <c r="E46" s="7" t="n">
        <v>2000000</v>
      </c>
    </row>
    <row r="47" spans="1:14">
      <c r="A47" s="4" t="s">
        <v>407</v>
      </c>
    </row>
    <row r="48" spans="1:14">
      <c r="A48" s="4" t="s">
        <v>403</v>
      </c>
      <c r="E48" s="7" t="n">
        <v>2000000</v>
      </c>
    </row>
    <row r="49" spans="1:14">
      <c r="A49" s="4" t="s">
        <v>408</v>
      </c>
    </row>
    <row r="50" spans="1:14">
      <c r="A50" s="4" t="s">
        <v>384</v>
      </c>
      <c r="C50" s="5" t="n">
        <v>3200000</v>
      </c>
      <c r="E50" s="5" t="n">
        <v>5500000</v>
      </c>
    </row>
    <row r="51" spans="1:14">
      <c r="A51" s="4" t="s">
        <v>259</v>
      </c>
      <c r="C51" s="4" t="s">
        <v>409</v>
      </c>
      <c r="E51" s="4" t="s">
        <v>410</v>
      </c>
    </row>
    <row r="52" spans="1:14">
      <c r="A52" s="4" t="s">
        <v>261</v>
      </c>
      <c r="C52" s="4" t="s">
        <v>411</v>
      </c>
      <c r="E52" s="4" t="s">
        <v>412</v>
      </c>
    </row>
    <row r="53" spans="1:14">
      <c r="A53" s="4" t="s">
        <v>317</v>
      </c>
      <c r="E53" s="4" t="s">
        <v>413</v>
      </c>
    </row>
    <row r="54" spans="1:14">
      <c r="A54" s="4" t="s">
        <v>390</v>
      </c>
      <c r="E54" s="5" t="n">
        <v>150000</v>
      </c>
    </row>
    <row r="55" spans="1:14">
      <c r="A55" s="4" t="s">
        <v>414</v>
      </c>
      <c r="E55" s="4" t="s">
        <v>415</v>
      </c>
    </row>
    <row r="56" spans="1:14">
      <c r="A56" s="4" t="s">
        <v>416</v>
      </c>
    </row>
    <row r="57" spans="1:14">
      <c r="A57" s="4" t="s">
        <v>390</v>
      </c>
      <c r="E57" s="5" t="n">
        <v>2900000</v>
      </c>
    </row>
    <row r="58" spans="1:14">
      <c r="A58" s="4" t="s">
        <v>417</v>
      </c>
      <c r="E58" s="5" t="n">
        <v>3029000</v>
      </c>
    </row>
    <row r="59" spans="1:14">
      <c r="A59" s="4" t="s">
        <v>418</v>
      </c>
    </row>
    <row r="60" spans="1:14">
      <c r="A60" s="4" t="s">
        <v>419</v>
      </c>
      <c r="C60" s="4" t="s">
        <v>420</v>
      </c>
      <c r="E60" s="4" t="s">
        <v>226</v>
      </c>
    </row>
    <row r="61" spans="1:14">
      <c r="A61" s="4" t="s">
        <v>421</v>
      </c>
    </row>
    <row r="62" spans="1:14">
      <c r="A62" s="4" t="s">
        <v>403</v>
      </c>
      <c r="C62" s="5" t="n">
        <v>1326830</v>
      </c>
      <c r="F62" s="7" t="n">
        <v>1500000</v>
      </c>
      <c r="M62" s="7" t="n">
        <v>1326830</v>
      </c>
    </row>
    <row r="63" spans="1:14">
      <c r="A63" s="4" t="s">
        <v>422</v>
      </c>
    </row>
    <row r="64" spans="1:14">
      <c r="A64" s="4" t="s">
        <v>403</v>
      </c>
      <c r="C64" s="7" t="n">
        <v>1873170</v>
      </c>
      <c r="F64" s="7" t="n">
        <v>2000000</v>
      </c>
      <c r="M64" s="7" t="n">
        <v>1873170</v>
      </c>
    </row>
    <row r="65" spans="1:14">
      <c r="A65" s="4" t="s">
        <v>423</v>
      </c>
    </row>
    <row r="66" spans="1:14">
      <c r="A66" s="4" t="s">
        <v>403</v>
      </c>
      <c r="F66" s="7" t="n">
        <v>2000000</v>
      </c>
    </row>
    <row r="67" spans="1:14">
      <c r="A67" s="4" t="s">
        <v>424</v>
      </c>
    </row>
    <row r="68" spans="1:14">
      <c r="A68" s="4" t="s">
        <v>384</v>
      </c>
      <c r="C68" s="7" t="n">
        <v>900000</v>
      </c>
      <c r="F68" s="7" t="n">
        <v>2000000</v>
      </c>
    </row>
    <row r="69" spans="1:14">
      <c r="A69" s="4" t="s">
        <v>425</v>
      </c>
    </row>
    <row r="70" spans="1:14">
      <c r="A70" s="4" t="s">
        <v>403</v>
      </c>
      <c r="C70" s="7" t="n">
        <v>1700000</v>
      </c>
    </row>
    <row r="71" spans="1:14">
      <c r="A71" s="4" t="s">
        <v>426</v>
      </c>
    </row>
    <row r="72" spans="1:14">
      <c r="A72" s="4" t="s">
        <v>65</v>
      </c>
      <c r="M72" s="7" t="n">
        <v>11009</v>
      </c>
    </row>
    <row r="73" spans="1:14">
      <c r="A73" s="4" t="s">
        <v>427</v>
      </c>
    </row>
    <row r="74" spans="1:14">
      <c r="A74" s="4" t="s">
        <v>65</v>
      </c>
      <c r="M74" s="7" t="n">
        <v>42000</v>
      </c>
    </row>
    <row r="75" spans="1:14">
      <c r="A75" s="4" t="s">
        <v>428</v>
      </c>
    </row>
    <row r="76" spans="1:14">
      <c r="A76" s="4" t="s">
        <v>65</v>
      </c>
      <c r="M76" s="5" t="n">
        <v>35000</v>
      </c>
    </row>
    <row r="77" spans="1:14">
      <c r="A77" s="4" t="s">
        <v>429</v>
      </c>
    </row>
    <row r="78" spans="1:14">
      <c r="A78" s="4" t="s">
        <v>390</v>
      </c>
      <c r="C78" s="7" t="n">
        <v>41463</v>
      </c>
    </row>
    <row r="79" spans="1:14">
      <c r="A79" s="4" t="s">
        <v>403</v>
      </c>
      <c r="C79" s="5" t="n">
        <v>1873170</v>
      </c>
    </row>
    <row r="80" spans="1:14">
      <c r="A80" s="4" t="s">
        <v>430</v>
      </c>
    </row>
    <row r="81" spans="1:14">
      <c r="A81" s="4" t="s">
        <v>431</v>
      </c>
      <c r="E81" s="5" t="n">
        <v>1000000</v>
      </c>
      <c r="F81" s="5"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46</v>
      </c>
    </row>
    <row r="2" spans="1:2">
      <c r="A2" s="3" t="s">
        <v>138</v>
      </c>
    </row>
    <row r="3" spans="1:2">
      <c r="A3" s="4" t="s">
        <v>433</v>
      </c>
      <c r="B3" s="5" t="n">
        <v>636977</v>
      </c>
    </row>
    <row r="4" spans="1:2">
      <c r="A4" s="4" t="s">
        <v>434</v>
      </c>
      <c r="B4" s="7" t="n">
        <v>988647</v>
      </c>
    </row>
    <row r="5" spans="1:2">
      <c r="A5" s="4" t="s">
        <v>435</v>
      </c>
      <c r="B5" s="7" t="n">
        <v>1692139</v>
      </c>
    </row>
    <row r="6" spans="1:2">
      <c r="A6" s="4" t="s">
        <v>436</v>
      </c>
      <c r="B6" s="4" t="s">
        <v>48</v>
      </c>
    </row>
    <row r="7" spans="1:2">
      <c r="A7" s="4" t="s">
        <v>437</v>
      </c>
      <c r="B7" s="4" t="s">
        <v>48</v>
      </c>
    </row>
    <row r="8" spans="1:2">
      <c r="A8" s="4" t="s">
        <v>438</v>
      </c>
      <c r="B8" s="4" t="s">
        <v>48</v>
      </c>
    </row>
    <row r="9" spans="1:2">
      <c r="A9" s="4" t="s">
        <v>80</v>
      </c>
      <c r="B9" s="5" t="n">
        <v>33177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7</v>
      </c>
    </row>
    <row r="3" spans="1:3">
      <c r="A3" s="3" t="s">
        <v>62</v>
      </c>
    </row>
    <row r="4" spans="1:3">
      <c r="A4" s="4" t="s">
        <v>63</v>
      </c>
      <c r="B4" s="5" t="n">
        <v>109024</v>
      </c>
      <c r="C4" s="5" t="n">
        <v>109024</v>
      </c>
    </row>
    <row r="5" spans="1:3">
      <c r="A5" s="4" t="s">
        <v>64</v>
      </c>
      <c r="B5" s="7" t="n">
        <v>862809</v>
      </c>
      <c r="C5" s="7" t="n">
        <v>81709</v>
      </c>
    </row>
    <row r="6" spans="1:3">
      <c r="A6" s="4" t="s">
        <v>65</v>
      </c>
      <c r="B6" s="7" t="n">
        <v>246192</v>
      </c>
      <c r="C6" s="7" t="n">
        <v>110365</v>
      </c>
    </row>
    <row r="7" spans="1:3">
      <c r="A7" s="4" t="s">
        <v>66</v>
      </c>
      <c r="B7" s="7" t="n">
        <v>10527</v>
      </c>
      <c r="C7" s="7" t="n">
        <v>600</v>
      </c>
    </row>
    <row r="8" spans="1:3">
      <c r="A8" s="4" t="s">
        <v>67</v>
      </c>
      <c r="B8" s="7" t="n">
        <v>1228552</v>
      </c>
      <c r="C8" s="7" t="n">
        <v>301698</v>
      </c>
    </row>
    <row r="9" spans="1:3">
      <c r="A9" s="3" t="s">
        <v>68</v>
      </c>
    </row>
    <row r="10" spans="1:3">
      <c r="A10" s="4" t="s">
        <v>69</v>
      </c>
      <c r="B10" s="7" t="n">
        <v>750000</v>
      </c>
      <c r="C10" s="7" t="n">
        <v>750000</v>
      </c>
    </row>
    <row r="11" spans="1:3">
      <c r="A11" s="4" t="s">
        <v>70</v>
      </c>
      <c r="B11" s="7" t="n">
        <v>95604</v>
      </c>
      <c r="C11" s="7" t="n">
        <v>95601</v>
      </c>
    </row>
    <row r="12" spans="1:3">
      <c r="A12" s="4" t="s">
        <v>71</v>
      </c>
      <c r="B12" s="7" t="n">
        <v>310377</v>
      </c>
      <c r="C12" s="7" t="n">
        <v>349390</v>
      </c>
    </row>
    <row r="13" spans="1:3">
      <c r="A13" s="4" t="s">
        <v>72</v>
      </c>
      <c r="B13" s="7" t="n">
        <v>199964</v>
      </c>
      <c r="C13" s="7" t="n">
        <v>242939</v>
      </c>
    </row>
    <row r="14" spans="1:3">
      <c r="A14" s="4" t="s">
        <v>73</v>
      </c>
      <c r="B14" s="7" t="n">
        <v>11785</v>
      </c>
      <c r="C14" s="7" t="n">
        <v>15371</v>
      </c>
    </row>
    <row r="15" spans="1:3">
      <c r="A15" s="4" t="s">
        <v>74</v>
      </c>
      <c r="B15" s="7" t="n">
        <v>1367730</v>
      </c>
      <c r="C15" s="7" t="n">
        <v>1453301</v>
      </c>
    </row>
    <row r="16" spans="1:3">
      <c r="A16" s="4" t="s">
        <v>75</v>
      </c>
      <c r="B16" s="7" t="n">
        <v>-139178</v>
      </c>
      <c r="C16" s="7" t="n">
        <v>-1151603</v>
      </c>
    </row>
    <row r="17" spans="1:3">
      <c r="A17" s="3" t="s">
        <v>76</v>
      </c>
    </row>
    <row r="18" spans="1:3">
      <c r="A18" s="4" t="s">
        <v>54</v>
      </c>
      <c r="B18" s="7" t="n">
        <v>-137786</v>
      </c>
      <c r="C18" s="7" t="n">
        <v>-1140087</v>
      </c>
    </row>
    <row r="19" spans="1:3">
      <c r="A19" s="4" t="s">
        <v>55</v>
      </c>
      <c r="B19" s="7" t="n">
        <v>-1392</v>
      </c>
      <c r="C19" s="7" t="n">
        <v>-11516</v>
      </c>
    </row>
    <row r="20" spans="1:3">
      <c r="A20" s="4" t="s">
        <v>76</v>
      </c>
      <c r="B20" s="5" t="n">
        <v>-139178</v>
      </c>
      <c r="C20" s="5" t="n">
        <v>-1151603</v>
      </c>
    </row>
    <row r="21" spans="1:3">
      <c r="A21" s="4" t="s">
        <v>77</v>
      </c>
      <c r="B21" s="6" t="n">
        <v>810989.49</v>
      </c>
      <c r="C21" s="6" t="n">
        <v>458105.11</v>
      </c>
    </row>
    <row r="22" spans="1:3">
      <c r="A22" s="4" t="s">
        <v>78</v>
      </c>
      <c r="B22" s="8" t="n">
        <v>-0.17</v>
      </c>
      <c r="C22" s="8" t="n">
        <v>-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4" t="s">
        <v>440</v>
      </c>
    </row>
    <row r="3" spans="1:3">
      <c r="A3" s="4" t="s">
        <v>441</v>
      </c>
      <c r="B3" s="5" t="n">
        <v>3318420</v>
      </c>
      <c r="C3" s="5" t="n">
        <v>3880331</v>
      </c>
    </row>
    <row r="4" spans="1:3">
      <c r="A4" s="4" t="s">
        <v>442</v>
      </c>
    </row>
    <row r="5" spans="1:3">
      <c r="A5" s="4" t="s">
        <v>441</v>
      </c>
      <c r="B5" s="5" t="n">
        <v>3318420</v>
      </c>
      <c r="C5" s="5" t="n">
        <v>38803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3</v>
      </c>
      <c r="B1" s="2" t="s">
        <v>2</v>
      </c>
      <c r="C1" s="2" t="s">
        <v>37</v>
      </c>
      <c r="D1" s="2" t="s">
        <v>444</v>
      </c>
    </row>
    <row r="2" spans="1:4">
      <c r="A2" s="3" t="s">
        <v>144</v>
      </c>
    </row>
    <row r="3" spans="1:4">
      <c r="A3" s="4" t="s">
        <v>445</v>
      </c>
      <c r="B3" s="5" t="n">
        <v>13850728</v>
      </c>
      <c r="C3" s="5" t="n">
        <v>7860982</v>
      </c>
      <c r="D3" s="5" t="n">
        <v>2282661</v>
      </c>
    </row>
    <row r="4" spans="1:4">
      <c r="A4" s="4" t="s">
        <v>446</v>
      </c>
      <c r="B4" s="5" t="n">
        <v>6131781</v>
      </c>
      <c r="C4" s="5" t="n">
        <v>5876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7</v>
      </c>
    </row>
    <row r="3" spans="1:3">
      <c r="A3" s="3" t="s">
        <v>144</v>
      </c>
    </row>
    <row r="4" spans="1:3">
      <c r="A4" s="4" t="s">
        <v>448</v>
      </c>
      <c r="B4" s="5" t="n">
        <v>-139178</v>
      </c>
      <c r="C4" s="5" t="n">
        <v>-1151603</v>
      </c>
    </row>
    <row r="5" spans="1:3">
      <c r="A5" s="4" t="s">
        <v>449</v>
      </c>
      <c r="B5" s="7" t="n">
        <v>57432</v>
      </c>
      <c r="C5" s="7" t="n">
        <v>31986</v>
      </c>
    </row>
    <row r="6" spans="1:3">
      <c r="A6" s="4" t="s">
        <v>450</v>
      </c>
      <c r="B6" s="7" t="n">
        <v>202330</v>
      </c>
      <c r="C6" s="7" t="n">
        <v>37972</v>
      </c>
    </row>
    <row r="7" spans="1:3">
      <c r="A7" s="4" t="s">
        <v>451</v>
      </c>
      <c r="B7" s="7" t="n">
        <v>517</v>
      </c>
      <c r="C7" s="4" t="s">
        <v>48</v>
      </c>
    </row>
    <row r="8" spans="1:3">
      <c r="A8" s="4" t="s">
        <v>452</v>
      </c>
      <c r="B8" s="7" t="n">
        <v>24804</v>
      </c>
      <c r="C8" s="4" t="s">
        <v>48</v>
      </c>
    </row>
    <row r="9" spans="1:3">
      <c r="A9" s="4" t="s">
        <v>453</v>
      </c>
      <c r="B9" s="5" t="n">
        <v>145905</v>
      </c>
      <c r="C9" s="5" t="n">
        <v>-10816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4</v>
      </c>
      <c r="B1" s="2" t="s">
        <v>455</v>
      </c>
      <c r="J1" s="2" t="s">
        <v>1</v>
      </c>
    </row>
    <row r="2" spans="1:11">
      <c r="B2" s="2" t="s">
        <v>2</v>
      </c>
      <c r="C2" s="2" t="s">
        <v>308</v>
      </c>
      <c r="D2" s="2" t="s">
        <v>4</v>
      </c>
      <c r="E2" s="2" t="s">
        <v>456</v>
      </c>
      <c r="F2" s="2" t="s">
        <v>37</v>
      </c>
      <c r="G2" s="2" t="s">
        <v>457</v>
      </c>
      <c r="H2" s="2" t="s">
        <v>458</v>
      </c>
      <c r="I2" s="2" t="s">
        <v>459</v>
      </c>
      <c r="J2" s="2" t="s">
        <v>2</v>
      </c>
      <c r="K2" s="2" t="s">
        <v>37</v>
      </c>
    </row>
    <row r="3" spans="1:11">
      <c r="A3" s="3" t="s">
        <v>149</v>
      </c>
    </row>
    <row r="4" spans="1:11">
      <c r="A4" s="4" t="s">
        <v>460</v>
      </c>
      <c r="B4" s="5" t="n">
        <v>334449</v>
      </c>
      <c r="C4" s="5" t="n">
        <v>410862</v>
      </c>
      <c r="D4" s="5" t="n">
        <v>259760</v>
      </c>
      <c r="E4" s="5" t="n">
        <v>223481</v>
      </c>
      <c r="F4" s="5" t="n">
        <v>121656</v>
      </c>
      <c r="G4" s="5" t="n">
        <v>85597</v>
      </c>
      <c r="H4" s="5" t="n">
        <v>46664</v>
      </c>
      <c r="I4" s="5" t="n">
        <v>47781</v>
      </c>
      <c r="J4" s="5" t="n">
        <v>1228552</v>
      </c>
      <c r="K4" s="5" t="n">
        <v>301698</v>
      </c>
    </row>
    <row r="5" spans="1:11">
      <c r="A5" s="4" t="s">
        <v>461</v>
      </c>
      <c r="B5" s="5" t="n">
        <v>17436</v>
      </c>
      <c r="C5" s="5" t="n">
        <v>14522</v>
      </c>
      <c r="D5" s="5" t="n">
        <v>-54593</v>
      </c>
      <c r="E5" s="5" t="n">
        <v>-115152</v>
      </c>
      <c r="F5" s="5" t="n">
        <v>-384353</v>
      </c>
      <c r="G5" s="5" t="n">
        <v>-204513</v>
      </c>
      <c r="H5" s="5" t="n">
        <v>-240088</v>
      </c>
      <c r="I5" s="5" t="n">
        <v>-311133</v>
      </c>
      <c r="J5" s="5" t="n">
        <v>-137786</v>
      </c>
      <c r="K5" s="5" t="n">
        <v>-1140087</v>
      </c>
    </row>
    <row r="6" spans="1:11">
      <c r="A6" s="4" t="s">
        <v>77</v>
      </c>
      <c r="B6" s="6" t="n">
        <v>1833654.34</v>
      </c>
      <c r="C6" s="6" t="n">
        <v>1593859.92</v>
      </c>
      <c r="D6" s="6" t="n">
        <v>1351321.5</v>
      </c>
      <c r="E6" s="6" t="n">
        <v>1894079.57</v>
      </c>
      <c r="F6" s="6" t="n">
        <v>1105437.75</v>
      </c>
      <c r="G6" s="6" t="n">
        <v>867061.6899999999</v>
      </c>
      <c r="H6" s="6" t="n">
        <v>553840.13</v>
      </c>
      <c r="I6" s="6" t="n">
        <v>298331.38</v>
      </c>
      <c r="J6" s="6" t="n">
        <v>810989.49</v>
      </c>
      <c r="K6" s="6" t="n">
        <v>458105.11</v>
      </c>
    </row>
    <row r="7" spans="1:11">
      <c r="A7" s="4" t="s">
        <v>462</v>
      </c>
      <c r="B7" s="8" t="n">
        <v>0.01</v>
      </c>
      <c r="C7" s="8" t="n">
        <v>0.01</v>
      </c>
      <c r="D7" s="8" t="n">
        <v>-0.04</v>
      </c>
      <c r="E7" s="8" t="n">
        <v>-0.06</v>
      </c>
      <c r="F7" s="8" t="n">
        <v>-0.35</v>
      </c>
      <c r="G7" s="8" t="n">
        <v>-0.24</v>
      </c>
      <c r="H7" s="8" t="n">
        <v>-0.43</v>
      </c>
      <c r="I7" s="8" t="n">
        <v>-1.04</v>
      </c>
      <c r="J7" s="8" t="n">
        <v>-0.17</v>
      </c>
      <c r="K7" s="8" t="n">
        <v>-2.49</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4" t="s">
        <v>464</v>
      </c>
    </row>
    <row r="4" spans="1:3">
      <c r="A4" s="4" t="s">
        <v>465</v>
      </c>
      <c r="B4" s="4" t="s">
        <v>466</v>
      </c>
      <c r="C4" s="4" t="s">
        <v>467</v>
      </c>
    </row>
    <row r="5" spans="1:3">
      <c r="A5" s="4" t="s">
        <v>468</v>
      </c>
    </row>
    <row r="6" spans="1:3">
      <c r="A6" s="4" t="s">
        <v>465</v>
      </c>
      <c r="B6" s="4" t="s">
        <v>469</v>
      </c>
      <c r="C6" s="4" t="s">
        <v>470</v>
      </c>
    </row>
    <row r="7" spans="1:3">
      <c r="A7" s="4" t="s">
        <v>471</v>
      </c>
    </row>
    <row r="8" spans="1:3">
      <c r="A8" s="4" t="s">
        <v>465</v>
      </c>
      <c r="B8" s="4" t="s">
        <v>472</v>
      </c>
    </row>
    <row r="9" spans="1:3">
      <c r="A9" s="4" t="s">
        <v>473</v>
      </c>
    </row>
    <row r="10" spans="1:3">
      <c r="A10" s="4" t="s">
        <v>465</v>
      </c>
      <c r="B10" s="4" t="s">
        <v>474</v>
      </c>
      <c r="C10" s="4" t="s">
        <v>475</v>
      </c>
    </row>
    <row r="11" spans="1:3">
      <c r="A11" s="4" t="s">
        <v>476</v>
      </c>
    </row>
    <row r="12" spans="1:3">
      <c r="A12" s="4" t="s">
        <v>465</v>
      </c>
      <c r="B12" s="4" t="s">
        <v>477</v>
      </c>
      <c r="C12" s="4" t="s">
        <v>242</v>
      </c>
    </row>
    <row r="13" spans="1:3">
      <c r="A13" s="4" t="s">
        <v>478</v>
      </c>
    </row>
    <row r="14" spans="1:3">
      <c r="A14" s="4" t="s">
        <v>465</v>
      </c>
      <c r="B14" s="4" t="s">
        <v>479</v>
      </c>
    </row>
    <row r="15" spans="1:3">
      <c r="A15" s="4" t="s">
        <v>480</v>
      </c>
    </row>
    <row r="16" spans="1:3">
      <c r="A16" s="4" t="s">
        <v>465</v>
      </c>
      <c r="B16" s="4" t="s">
        <v>402</v>
      </c>
      <c r="C16" s="4" t="s">
        <v>402</v>
      </c>
    </row>
    <row r="17" spans="1:3">
      <c r="A17" s="4" t="s">
        <v>481</v>
      </c>
    </row>
    <row r="18" spans="1:3">
      <c r="A18" s="4" t="s">
        <v>465</v>
      </c>
      <c r="B18" s="4" t="s">
        <v>482</v>
      </c>
      <c r="C18" s="4" t="s">
        <v>483</v>
      </c>
    </row>
    <row r="19" spans="1:3">
      <c r="A19" s="4" t="s">
        <v>484</v>
      </c>
    </row>
    <row r="20" spans="1:3">
      <c r="A20" s="4" t="s">
        <v>465</v>
      </c>
      <c r="B20" s="4" t="s">
        <v>402</v>
      </c>
      <c r="C20" s="4" t="s">
        <v>402</v>
      </c>
    </row>
    <row r="21" spans="1:3">
      <c r="A21" s="4" t="s">
        <v>485</v>
      </c>
    </row>
    <row r="22" spans="1:3">
      <c r="A22" s="4" t="s">
        <v>465</v>
      </c>
      <c r="B22" s="4" t="s">
        <v>486</v>
      </c>
      <c r="C22" s="4" t="s">
        <v>487</v>
      </c>
    </row>
    <row r="23" spans="1:3">
      <c r="A23" s="4" t="s">
        <v>488</v>
      </c>
    </row>
    <row r="24" spans="1:3">
      <c r="A24" s="4" t="s">
        <v>465</v>
      </c>
      <c r="B24" s="4" t="s">
        <v>395</v>
      </c>
      <c r="C24" s="4" t="s">
        <v>489</v>
      </c>
    </row>
    <row r="25" spans="1:3">
      <c r="A25" s="4" t="s">
        <v>490</v>
      </c>
    </row>
    <row r="26" spans="1:3">
      <c r="A26" s="4" t="s">
        <v>465</v>
      </c>
      <c r="B26" s="4" t="s">
        <v>491</v>
      </c>
      <c r="C26" s="4" t="s">
        <v>492</v>
      </c>
    </row>
    <row r="27" spans="1:3">
      <c r="A27" s="4" t="s">
        <v>493</v>
      </c>
    </row>
    <row r="28" spans="1:3">
      <c r="A28" s="4" t="s">
        <v>465</v>
      </c>
      <c r="B28" s="4" t="s">
        <v>242</v>
      </c>
      <c r="C28" s="4" t="s">
        <v>494</v>
      </c>
    </row>
    <row r="29" spans="1:3">
      <c r="A29" s="4" t="s">
        <v>495</v>
      </c>
    </row>
    <row r="30" spans="1:3">
      <c r="A30" s="4" t="s">
        <v>465</v>
      </c>
      <c r="B30" s="4" t="s">
        <v>491</v>
      </c>
      <c r="C30" s="4" t="s">
        <v>496</v>
      </c>
    </row>
    <row r="31" spans="1:3">
      <c r="A31" s="4" t="s">
        <v>497</v>
      </c>
    </row>
    <row r="32" spans="1:3">
      <c r="A32" s="4" t="s">
        <v>465</v>
      </c>
      <c r="B32" s="4" t="s">
        <v>491</v>
      </c>
      <c r="C32" s="4" t="s">
        <v>242</v>
      </c>
    </row>
    <row r="33" spans="1:3">
      <c r="A33" s="4" t="s">
        <v>498</v>
      </c>
    </row>
    <row r="34" spans="1:3">
      <c r="A34" s="4" t="s">
        <v>465</v>
      </c>
      <c r="C34" s="4" t="s">
        <v>3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7</v>
      </c>
    </row>
    <row r="3" spans="1:3">
      <c r="A3" s="4" t="s">
        <v>63</v>
      </c>
      <c r="B3" s="5" t="n">
        <v>109024</v>
      </c>
      <c r="C3" s="5" t="n">
        <v>109024</v>
      </c>
    </row>
    <row r="4" spans="1:3">
      <c r="A4" s="4" t="s">
        <v>64</v>
      </c>
      <c r="B4" s="7" t="n">
        <v>862809</v>
      </c>
      <c r="C4" s="7" t="n">
        <v>81709</v>
      </c>
    </row>
    <row r="5" spans="1:3">
      <c r="A5" s="4" t="s">
        <v>65</v>
      </c>
      <c r="B5" s="7" t="n">
        <v>246192</v>
      </c>
      <c r="C5" s="7" t="n">
        <v>110365</v>
      </c>
    </row>
    <row r="6" spans="1:3">
      <c r="A6" s="4" t="s">
        <v>500</v>
      </c>
    </row>
    <row r="7" spans="1:3">
      <c r="A7" s="4" t="s">
        <v>63</v>
      </c>
      <c r="B7" s="7" t="n">
        <v>109024</v>
      </c>
      <c r="C7" s="7" t="n">
        <v>109024</v>
      </c>
    </row>
    <row r="8" spans="1:3">
      <c r="A8" s="4" t="s">
        <v>64</v>
      </c>
      <c r="B8" s="7" t="n">
        <v>862809</v>
      </c>
      <c r="C8" s="7" t="n">
        <v>81709</v>
      </c>
    </row>
    <row r="9" spans="1:3">
      <c r="A9" s="4" t="s">
        <v>65</v>
      </c>
      <c r="B9" s="5" t="n">
        <v>246192</v>
      </c>
      <c r="C9" s="5" t="n">
        <v>1103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4" t="s">
        <v>502</v>
      </c>
      <c r="B2" s="5" t="n">
        <v>8058033</v>
      </c>
      <c r="C2" s="5" t="n">
        <v>2032092</v>
      </c>
    </row>
    <row r="3" spans="1:3">
      <c r="A3" s="4" t="s">
        <v>41</v>
      </c>
      <c r="B3" s="7" t="n">
        <v>127498</v>
      </c>
      <c r="C3" s="7" t="n">
        <v>223102</v>
      </c>
    </row>
    <row r="4" spans="1:3">
      <c r="A4" s="4" t="s">
        <v>503</v>
      </c>
      <c r="B4" s="7" t="n">
        <v>3318420</v>
      </c>
      <c r="C4" s="7" t="n">
        <v>3880331</v>
      </c>
    </row>
    <row r="5" spans="1:3">
      <c r="A5" s="4" t="s">
        <v>500</v>
      </c>
    </row>
    <row r="6" spans="1:3">
      <c r="A6" s="4" t="s">
        <v>502</v>
      </c>
      <c r="B6" s="7" t="n">
        <v>8058033</v>
      </c>
      <c r="C6" s="7" t="n">
        <v>2032092</v>
      </c>
    </row>
    <row r="7" spans="1:3">
      <c r="A7" s="4" t="s">
        <v>41</v>
      </c>
      <c r="B7" s="7" t="n">
        <v>127498</v>
      </c>
      <c r="C7" s="7" t="n">
        <v>223102</v>
      </c>
    </row>
    <row r="8" spans="1:3">
      <c r="A8" s="4" t="s">
        <v>503</v>
      </c>
      <c r="B8" s="5" t="n">
        <v>3318420</v>
      </c>
      <c r="C8" s="5" t="n">
        <v>38803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504</v>
      </c>
      <c r="B1" s="2" t="s">
        <v>370</v>
      </c>
      <c r="C1" s="2" t="s">
        <v>373</v>
      </c>
      <c r="D1" s="2" t="s">
        <v>375</v>
      </c>
    </row>
    <row r="2" spans="1:4">
      <c r="A2" s="4" t="s">
        <v>505</v>
      </c>
      <c r="B2" s="5" t="n">
        <v>5000000</v>
      </c>
    </row>
    <row r="3" spans="1:4">
      <c r="A3" s="4" t="s">
        <v>257</v>
      </c>
      <c r="B3" s="5" t="n">
        <v>5000000</v>
      </c>
    </row>
    <row r="4" spans="1:4">
      <c r="A4" s="4" t="s">
        <v>261</v>
      </c>
      <c r="B4" s="4" t="s">
        <v>396</v>
      </c>
      <c r="C4" s="4" t="s">
        <v>397</v>
      </c>
      <c r="D4" s="4" t="s">
        <v>398</v>
      </c>
    </row>
    <row r="5" spans="1:4">
      <c r="A5" s="4" t="s">
        <v>506</v>
      </c>
      <c r="C5" s="4" t="s">
        <v>226</v>
      </c>
      <c r="D5" s="4" t="s">
        <v>395</v>
      </c>
    </row>
    <row r="6" spans="1:4">
      <c r="A6" s="4" t="s">
        <v>507</v>
      </c>
    </row>
    <row r="7" spans="1:4">
      <c r="A7" s="4" t="s">
        <v>506</v>
      </c>
      <c r="B7" s="4" t="s">
        <v>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34"/>
    <col customWidth="1" max="14" min="14" width="27"/>
    <col customWidth="1" max="15" min="15" width="27"/>
    <col customWidth="1" max="16" min="16" width="27"/>
    <col customWidth="1" max="17" min="17" width="21"/>
    <col customWidth="1" max="18" min="18" width="20"/>
  </cols>
  <sheetData>
    <row r="1" spans="1:18">
      <c r="A1" s="1" t="s">
        <v>508</v>
      </c>
      <c r="B1" s="2" t="s">
        <v>509</v>
      </c>
      <c r="C1" s="2" t="s">
        <v>510</v>
      </c>
      <c r="D1" s="2" t="s">
        <v>511</v>
      </c>
      <c r="E1" s="2" t="s">
        <v>512</v>
      </c>
      <c r="F1" s="2" t="s">
        <v>513</v>
      </c>
      <c r="G1" s="2" t="s">
        <v>514</v>
      </c>
      <c r="H1" s="2" t="s">
        <v>515</v>
      </c>
      <c r="I1" s="2" t="s">
        <v>516</v>
      </c>
      <c r="J1" s="2" t="s">
        <v>517</v>
      </c>
      <c r="K1" s="2" t="s">
        <v>518</v>
      </c>
      <c r="L1" s="2" t="s">
        <v>375</v>
      </c>
      <c r="M1" s="2" t="s">
        <v>519</v>
      </c>
      <c r="N1" s="2" t="s">
        <v>520</v>
      </c>
      <c r="O1" s="2" t="s">
        <v>215</v>
      </c>
      <c r="P1" s="2" t="s">
        <v>520</v>
      </c>
      <c r="Q1" s="2" t="s">
        <v>521</v>
      </c>
      <c r="R1" s="2" t="s">
        <v>522</v>
      </c>
    </row>
    <row r="2" spans="1:18">
      <c r="A2" s="4" t="s">
        <v>376</v>
      </c>
      <c r="F2" s="5" t="n">
        <v>1682842</v>
      </c>
      <c r="G2" s="5" t="n">
        <v>200000</v>
      </c>
      <c r="H2" s="5" t="n">
        <v>1000000</v>
      </c>
      <c r="I2" s="5" t="n">
        <v>3000000</v>
      </c>
    </row>
    <row r="3" spans="1:18">
      <c r="A3" s="4" t="s">
        <v>85</v>
      </c>
      <c r="N3" s="5" t="n">
        <v>7987185</v>
      </c>
      <c r="O3" s="5" t="n">
        <v>8057137</v>
      </c>
    </row>
    <row r="4" spans="1:18">
      <c r="A4" s="4" t="s">
        <v>523</v>
      </c>
      <c r="N4" s="7" t="n">
        <v>7892150</v>
      </c>
      <c r="O4" s="7" t="n">
        <v>7745849</v>
      </c>
    </row>
    <row r="5" spans="1:18">
      <c r="A5" s="4" t="s">
        <v>82</v>
      </c>
    </row>
    <row r="6" spans="1:18">
      <c r="A6" s="4" t="s">
        <v>85</v>
      </c>
      <c r="N6" s="5" t="n">
        <v>7987185</v>
      </c>
      <c r="O6" s="5" t="n">
        <v>8057137</v>
      </c>
      <c r="P6" s="5" t="n">
        <v>19369803</v>
      </c>
    </row>
    <row r="7" spans="1:18">
      <c r="A7" s="4" t="s">
        <v>524</v>
      </c>
      <c r="N7" s="6" t="n">
        <v>798718.54</v>
      </c>
      <c r="O7" s="6" t="n">
        <v>805713.6800000001</v>
      </c>
      <c r="P7" s="6" t="n">
        <v>1936980.32</v>
      </c>
    </row>
    <row r="8" spans="1:18">
      <c r="A8" s="4" t="s">
        <v>523</v>
      </c>
      <c r="P8" s="5" t="n">
        <v>18801749</v>
      </c>
    </row>
    <row r="9" spans="1:18">
      <c r="A9" s="4" t="s">
        <v>325</v>
      </c>
    </row>
    <row r="10" spans="1:18">
      <c r="A10" s="4" t="s">
        <v>525</v>
      </c>
      <c r="J10" s="5" t="n">
        <v>1199520</v>
      </c>
      <c r="Q10" s="5" t="n">
        <v>33450</v>
      </c>
    </row>
    <row r="11" spans="1:18">
      <c r="A11" s="4" t="s">
        <v>394</v>
      </c>
    </row>
    <row r="12" spans="1:18">
      <c r="A12" s="4" t="s">
        <v>526</v>
      </c>
      <c r="R12" s="5" t="n">
        <v>5000000</v>
      </c>
    </row>
    <row r="13" spans="1:18">
      <c r="A13" s="4" t="s">
        <v>527</v>
      </c>
      <c r="G13" s="7" t="n">
        <v>4100000</v>
      </c>
      <c r="J13" s="5" t="n">
        <v>7500000</v>
      </c>
    </row>
    <row r="14" spans="1:18">
      <c r="A14" s="4" t="s">
        <v>376</v>
      </c>
      <c r="G14" s="5" t="n">
        <v>100000</v>
      </c>
      <c r="K14" s="5" t="n">
        <v>42000</v>
      </c>
    </row>
    <row r="15" spans="1:18">
      <c r="A15" s="4" t="s">
        <v>317</v>
      </c>
      <c r="G15" s="4" t="s">
        <v>318</v>
      </c>
      <c r="L15" s="4" t="s">
        <v>326</v>
      </c>
    </row>
    <row r="16" spans="1:18">
      <c r="A16" s="4" t="s">
        <v>405</v>
      </c>
    </row>
    <row r="17" spans="1:18">
      <c r="A17" s="4" t="s">
        <v>527</v>
      </c>
      <c r="I17" s="5" t="n">
        <v>3000000</v>
      </c>
    </row>
    <row r="18" spans="1:18">
      <c r="A18" s="4" t="s">
        <v>429</v>
      </c>
    </row>
    <row r="19" spans="1:18">
      <c r="A19" s="4" t="s">
        <v>527</v>
      </c>
      <c r="G19" s="5" t="n">
        <v>1873170</v>
      </c>
    </row>
    <row r="20" spans="1:18">
      <c r="A20" s="4" t="s">
        <v>528</v>
      </c>
    </row>
    <row r="21" spans="1:18">
      <c r="A21" s="4" t="s">
        <v>529</v>
      </c>
      <c r="C21" s="5" t="n">
        <v>577025</v>
      </c>
    </row>
    <row r="22" spans="1:18">
      <c r="A22" s="4" t="s">
        <v>525</v>
      </c>
      <c r="C22" s="7" t="n">
        <v>525063</v>
      </c>
    </row>
    <row r="23" spans="1:18">
      <c r="A23" s="4" t="s">
        <v>348</v>
      </c>
      <c r="C23" s="5" t="n">
        <v>51962</v>
      </c>
    </row>
    <row r="24" spans="1:18">
      <c r="A24" s="4" t="s">
        <v>530</v>
      </c>
      <c r="B24" s="4" t="s">
        <v>531</v>
      </c>
    </row>
    <row r="25" spans="1:18">
      <c r="A25" s="4" t="s">
        <v>532</v>
      </c>
    </row>
    <row r="26" spans="1:18">
      <c r="A26" s="4" t="s">
        <v>533</v>
      </c>
      <c r="M26" s="7" t="n">
        <v>110</v>
      </c>
    </row>
    <row r="27" spans="1:18">
      <c r="A27" s="4" t="s">
        <v>85</v>
      </c>
      <c r="M27" s="5" t="n">
        <v>4132573</v>
      </c>
    </row>
    <row r="28" spans="1:18">
      <c r="A28" s="4" t="s">
        <v>524</v>
      </c>
      <c r="M28" s="6" t="n">
        <v>413257.33</v>
      </c>
    </row>
    <row r="29" spans="1:18">
      <c r="A29" s="4" t="s">
        <v>523</v>
      </c>
      <c r="M29" s="5" t="n">
        <v>4069200</v>
      </c>
    </row>
    <row r="30" spans="1:18">
      <c r="A30" s="4" t="s">
        <v>534</v>
      </c>
      <c r="M30" s="5" t="n">
        <v>63373</v>
      </c>
    </row>
    <row r="31" spans="1:18">
      <c r="A31" s="4" t="s">
        <v>535</v>
      </c>
      <c r="M31" s="6" t="n">
        <v>6337.33</v>
      </c>
    </row>
    <row r="32" spans="1:18">
      <c r="A32" s="4" t="s">
        <v>536</v>
      </c>
    </row>
    <row r="33" spans="1:18">
      <c r="A33" s="4" t="s">
        <v>533</v>
      </c>
      <c r="M33" s="7" t="n">
        <v>11</v>
      </c>
    </row>
    <row r="34" spans="1:18">
      <c r="A34" s="4" t="s">
        <v>537</v>
      </c>
    </row>
    <row r="35" spans="1:18">
      <c r="A35" s="4" t="s">
        <v>317</v>
      </c>
      <c r="B35" s="4" t="s">
        <v>332</v>
      </c>
    </row>
    <row r="36" spans="1:18">
      <c r="A36" s="4" t="s">
        <v>538</v>
      </c>
      <c r="B36" s="5" t="n">
        <v>31000</v>
      </c>
    </row>
    <row r="37" spans="1:18">
      <c r="A37" s="4" t="s">
        <v>539</v>
      </c>
    </row>
    <row r="38" spans="1:18">
      <c r="A38" s="4" t="s">
        <v>317</v>
      </c>
      <c r="B38" s="4" t="s">
        <v>318</v>
      </c>
    </row>
    <row r="39" spans="1:18">
      <c r="A39" s="4" t="s">
        <v>538</v>
      </c>
      <c r="B39" s="5" t="n">
        <v>40000</v>
      </c>
    </row>
    <row r="40" spans="1:18">
      <c r="A40" s="4" t="s">
        <v>540</v>
      </c>
    </row>
    <row r="41" spans="1:18">
      <c r="A41" s="4" t="s">
        <v>316</v>
      </c>
      <c r="D41" s="5" t="n">
        <v>1141</v>
      </c>
    </row>
    <row r="42" spans="1:18">
      <c r="A42" s="4" t="s">
        <v>317</v>
      </c>
      <c r="D42" s="4" t="s">
        <v>318</v>
      </c>
    </row>
    <row r="43" spans="1:18">
      <c r="A43" s="4" t="s">
        <v>541</v>
      </c>
    </row>
    <row r="44" spans="1:18">
      <c r="A44" s="4" t="s">
        <v>316</v>
      </c>
      <c r="D44" s="5" t="n">
        <v>33750</v>
      </c>
    </row>
    <row r="45" spans="1:18">
      <c r="A45" s="4" t="s">
        <v>542</v>
      </c>
    </row>
    <row r="46" spans="1:18">
      <c r="A46" s="4" t="s">
        <v>376</v>
      </c>
      <c r="E46" s="5" t="n">
        <v>148902</v>
      </c>
    </row>
    <row r="47" spans="1:18">
      <c r="A47" s="4" t="s">
        <v>543</v>
      </c>
    </row>
    <row r="48" spans="1:18">
      <c r="A48" s="4" t="s">
        <v>544</v>
      </c>
      <c r="M48" s="5" t="n">
        <v>81384</v>
      </c>
    </row>
    <row r="49" spans="1:18">
      <c r="A49" s="4" t="s">
        <v>545</v>
      </c>
    </row>
    <row r="50" spans="1:18">
      <c r="A50" s="4" t="s">
        <v>544</v>
      </c>
      <c r="M50" s="5" t="n">
        <v>143215</v>
      </c>
    </row>
    <row r="51" spans="1:18">
      <c r="A51" s="4" t="s">
        <v>546</v>
      </c>
    </row>
    <row r="52" spans="1:18">
      <c r="A52" s="4" t="s">
        <v>526</v>
      </c>
      <c r="E52" s="7" t="n">
        <v>103659</v>
      </c>
    </row>
    <row r="53" spans="1:18">
      <c r="A53" s="4" t="s">
        <v>547</v>
      </c>
    </row>
    <row r="54" spans="1:18">
      <c r="A54" s="4" t="s">
        <v>526</v>
      </c>
      <c r="E54" s="7" t="n">
        <v>146341</v>
      </c>
    </row>
    <row r="55" spans="1:18">
      <c r="A55" s="4" t="s">
        <v>548</v>
      </c>
    </row>
    <row r="56" spans="1:18">
      <c r="A56" s="4" t="s">
        <v>527</v>
      </c>
      <c r="E56" s="7" t="n">
        <v>146341</v>
      </c>
    </row>
    <row r="57" spans="1:18">
      <c r="A57" s="4" t="s">
        <v>549</v>
      </c>
    </row>
    <row r="58" spans="1:18">
      <c r="A58" s="4" t="s">
        <v>526</v>
      </c>
      <c r="E58" s="5"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3"/>
    <col customWidth="1" max="3" min="3" width="25"/>
    <col customWidth="1" max="4" min="4" width="25"/>
  </cols>
  <sheetData>
    <row r="1" spans="1:4">
      <c r="A1" s="1" t="s">
        <v>79</v>
      </c>
      <c r="B1" s="2" t="s">
        <v>80</v>
      </c>
      <c r="C1" s="2" t="s">
        <v>81</v>
      </c>
      <c r="D1" s="2" t="s">
        <v>82</v>
      </c>
    </row>
    <row r="2" spans="1:4">
      <c r="A2" s="4" t="s">
        <v>83</v>
      </c>
      <c r="B2" s="5" t="n">
        <v>2282661</v>
      </c>
      <c r="C2" s="5" t="n">
        <v>-3049</v>
      </c>
      <c r="D2" s="5" t="n">
        <v>2285710</v>
      </c>
    </row>
    <row r="3" spans="1:4">
      <c r="A3" s="4" t="s">
        <v>84</v>
      </c>
      <c r="D3" s="6" t="n">
        <v>332548.1</v>
      </c>
    </row>
    <row r="4" spans="1:4">
      <c r="A4" s="4" t="s">
        <v>85</v>
      </c>
      <c r="B4" s="7" t="n">
        <v>8057137</v>
      </c>
      <c r="C4" s="4" t="s">
        <v>48</v>
      </c>
      <c r="D4" s="5" t="n">
        <v>8057137</v>
      </c>
    </row>
    <row r="5" spans="1:4">
      <c r="A5" s="4" t="s">
        <v>86</v>
      </c>
      <c r="D5" s="6" t="n">
        <v>805713.6800000001</v>
      </c>
    </row>
    <row r="6" spans="1:4">
      <c r="A6" s="4" t="s">
        <v>87</v>
      </c>
      <c r="B6" s="7" t="n">
        <v>-283644</v>
      </c>
      <c r="C6" s="4" t="s">
        <v>48</v>
      </c>
      <c r="D6" s="5" t="n">
        <v>-283644</v>
      </c>
    </row>
    <row r="7" spans="1:4">
      <c r="A7" s="4" t="s">
        <v>88</v>
      </c>
      <c r="B7" s="7" t="n">
        <v>-558997</v>
      </c>
      <c r="C7" s="4" t="s">
        <v>48</v>
      </c>
      <c r="D7" s="7" t="n">
        <v>-558997</v>
      </c>
    </row>
    <row r="8" spans="1:4">
      <c r="A8" s="4" t="s">
        <v>75</v>
      </c>
      <c r="B8" s="7" t="n">
        <v>-1151603</v>
      </c>
      <c r="C8" s="7" t="n">
        <v>-11516</v>
      </c>
      <c r="D8" s="7" t="n">
        <v>-1140087</v>
      </c>
    </row>
    <row r="9" spans="1:4">
      <c r="A9" s="4" t="s">
        <v>89</v>
      </c>
      <c r="B9" s="7" t="n">
        <v>-474822</v>
      </c>
      <c r="C9" s="7" t="n">
        <v>-4701</v>
      </c>
      <c r="D9" s="7" t="n">
        <v>-470121</v>
      </c>
    </row>
    <row r="10" spans="1:4">
      <c r="A10" s="4" t="s">
        <v>90</v>
      </c>
      <c r="B10" s="7" t="n">
        <v>-9750</v>
      </c>
      <c r="C10" s="4" t="s">
        <v>48</v>
      </c>
      <c r="D10" s="5" t="n">
        <v>-9750</v>
      </c>
    </row>
    <row r="11" spans="1:4">
      <c r="A11" s="4" t="s">
        <v>91</v>
      </c>
      <c r="D11" s="6" t="n">
        <v>-961.54</v>
      </c>
    </row>
    <row r="12" spans="1:4">
      <c r="A12" s="4" t="s">
        <v>92</v>
      </c>
      <c r="B12" s="7" t="n">
        <v>7860982</v>
      </c>
      <c r="C12" s="7" t="n">
        <v>-19266</v>
      </c>
      <c r="D12" s="5" t="n">
        <v>7880248</v>
      </c>
    </row>
    <row r="13" spans="1:4">
      <c r="A13" s="4" t="s">
        <v>93</v>
      </c>
      <c r="D13" s="6" t="n">
        <v>1137300.24</v>
      </c>
    </row>
    <row r="14" spans="1:4">
      <c r="A14" s="4" t="s">
        <v>85</v>
      </c>
      <c r="B14" s="7" t="n">
        <v>7987185</v>
      </c>
      <c r="C14" s="4" t="s">
        <v>48</v>
      </c>
      <c r="D14" s="5" t="n">
        <v>7987185</v>
      </c>
    </row>
    <row r="15" spans="1:4">
      <c r="A15" s="4" t="s">
        <v>86</v>
      </c>
      <c r="D15" s="6" t="n">
        <v>798718.54</v>
      </c>
    </row>
    <row r="16" spans="1:4">
      <c r="A16" s="4" t="s">
        <v>87</v>
      </c>
      <c r="B16" s="7" t="n">
        <v>-137150</v>
      </c>
      <c r="C16" s="4" t="s">
        <v>48</v>
      </c>
      <c r="D16" s="5" t="n">
        <v>-137150</v>
      </c>
    </row>
    <row r="17" spans="1:4">
      <c r="A17" s="4" t="s">
        <v>88</v>
      </c>
      <c r="B17" s="7" t="n">
        <v>-556661</v>
      </c>
      <c r="C17" s="4" t="s">
        <v>48</v>
      </c>
      <c r="D17" s="7" t="n">
        <v>-556661</v>
      </c>
    </row>
    <row r="18" spans="1:4">
      <c r="A18" s="4" t="s">
        <v>75</v>
      </c>
      <c r="B18" s="7" t="n">
        <v>-139178</v>
      </c>
      <c r="C18" s="7" t="n">
        <v>-1392</v>
      </c>
      <c r="D18" s="7" t="n">
        <v>-137786</v>
      </c>
    </row>
    <row r="19" spans="1:4">
      <c r="A19" s="4" t="s">
        <v>89</v>
      </c>
      <c r="B19" s="7" t="n">
        <v>-1159565</v>
      </c>
      <c r="C19" s="7" t="n">
        <v>-11481</v>
      </c>
      <c r="D19" s="7" t="n">
        <v>-1148084</v>
      </c>
    </row>
    <row r="20" spans="1:4">
      <c r="A20" s="4" t="s">
        <v>90</v>
      </c>
      <c r="B20" s="7" t="n">
        <v>-4885</v>
      </c>
      <c r="C20" s="4" t="s">
        <v>48</v>
      </c>
      <c r="D20" s="5" t="n">
        <v>-4885</v>
      </c>
    </row>
    <row r="21" spans="1:4">
      <c r="A21" s="4" t="s">
        <v>91</v>
      </c>
      <c r="D21" s="6" t="n">
        <v>-536.84</v>
      </c>
    </row>
    <row r="22" spans="1:4">
      <c r="A22" s="4" t="s">
        <v>94</v>
      </c>
      <c r="B22" s="5" t="n">
        <v>13850728</v>
      </c>
      <c r="C22" s="5" t="n">
        <v>-32139</v>
      </c>
      <c r="D22" s="5" t="n">
        <v>13882867</v>
      </c>
    </row>
    <row r="23" spans="1:4">
      <c r="A23" s="4" t="s">
        <v>95</v>
      </c>
      <c r="D23" s="6" t="n">
        <v>193548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7</v>
      </c>
    </row>
    <row r="3" spans="1:3">
      <c r="A3" s="3" t="s">
        <v>97</v>
      </c>
    </row>
    <row r="4" spans="1:3">
      <c r="A4" s="4" t="s">
        <v>75</v>
      </c>
      <c r="B4" s="5" t="n">
        <v>-139178</v>
      </c>
      <c r="C4" s="5" t="n">
        <v>-1151603</v>
      </c>
    </row>
    <row r="5" spans="1:3">
      <c r="A5" s="3" t="s">
        <v>98</v>
      </c>
    </row>
    <row r="6" spans="1:3">
      <c r="A6" s="4" t="s">
        <v>64</v>
      </c>
      <c r="B6" s="7" t="n">
        <v>-862809</v>
      </c>
      <c r="C6" s="7" t="n">
        <v>-81709</v>
      </c>
    </row>
    <row r="7" spans="1:3">
      <c r="A7" s="4" t="s">
        <v>99</v>
      </c>
      <c r="B7" s="7" t="n">
        <v>-246133</v>
      </c>
      <c r="C7" s="7" t="n">
        <v>-110274</v>
      </c>
    </row>
    <row r="8" spans="1:3">
      <c r="A8" s="4" t="s">
        <v>70</v>
      </c>
      <c r="B8" s="7" t="n">
        <v>95604</v>
      </c>
      <c r="C8" s="7" t="n">
        <v>95601</v>
      </c>
    </row>
    <row r="9" spans="1:3">
      <c r="A9" s="3" t="s">
        <v>100</v>
      </c>
    </row>
    <row r="10" spans="1:3">
      <c r="A10" s="4" t="s">
        <v>101</v>
      </c>
      <c r="B10" s="7" t="n">
        <v>2188320</v>
      </c>
      <c r="C10" s="7" t="n">
        <v>384460</v>
      </c>
    </row>
    <row r="11" spans="1:3">
      <c r="A11" s="4" t="s">
        <v>99</v>
      </c>
      <c r="B11" s="7" t="n">
        <v>285264</v>
      </c>
      <c r="C11" s="7" t="n">
        <v>81278</v>
      </c>
    </row>
    <row r="12" spans="1:3">
      <c r="A12" s="4" t="s">
        <v>43</v>
      </c>
      <c r="B12" s="7" t="n">
        <v>27713</v>
      </c>
      <c r="C12" s="7" t="n">
        <v>-28061</v>
      </c>
    </row>
    <row r="13" spans="1:3">
      <c r="A13" s="4" t="s">
        <v>46</v>
      </c>
      <c r="B13" s="7" t="n">
        <v>22261</v>
      </c>
      <c r="C13" s="7" t="n">
        <v>12383</v>
      </c>
    </row>
    <row r="14" spans="1:3">
      <c r="A14" s="4" t="s">
        <v>51</v>
      </c>
      <c r="B14" s="7" t="n">
        <v>202329</v>
      </c>
      <c r="C14" s="7" t="n">
        <v>37972</v>
      </c>
    </row>
    <row r="15" spans="1:3">
      <c r="A15" s="4" t="s">
        <v>47</v>
      </c>
      <c r="B15" s="7" t="n">
        <v>81872</v>
      </c>
      <c r="C15" s="4" t="s">
        <v>48</v>
      </c>
    </row>
    <row r="16" spans="1:3">
      <c r="A16" s="4" t="s">
        <v>102</v>
      </c>
      <c r="B16" s="7" t="n">
        <v>1655243</v>
      </c>
      <c r="C16" s="7" t="n">
        <v>-759953</v>
      </c>
    </row>
    <row r="17" spans="1:3">
      <c r="A17" s="3" t="s">
        <v>103</v>
      </c>
    </row>
    <row r="18" spans="1:3">
      <c r="A18" s="4" t="s">
        <v>104</v>
      </c>
      <c r="B18" s="7" t="n">
        <v>-7351452</v>
      </c>
      <c r="C18" s="7" t="n">
        <v>-1408092</v>
      </c>
    </row>
    <row r="19" spans="1:3">
      <c r="A19" s="4" t="s">
        <v>105</v>
      </c>
      <c r="B19" s="7" t="n">
        <v>-8797245</v>
      </c>
      <c r="C19" s="7" t="n">
        <v>-4291715</v>
      </c>
    </row>
    <row r="20" spans="1:3">
      <c r="A20" s="4" t="s">
        <v>106</v>
      </c>
      <c r="B20" s="7" t="n">
        <v>3446855</v>
      </c>
      <c r="C20" s="7" t="n">
        <v>440380</v>
      </c>
    </row>
    <row r="21" spans="1:3">
      <c r="A21" s="4" t="s">
        <v>107</v>
      </c>
      <c r="B21" s="7" t="n">
        <v>5873170</v>
      </c>
      <c r="C21" s="4" t="s">
        <v>48</v>
      </c>
    </row>
    <row r="22" spans="1:3">
      <c r="A22" s="4" t="s">
        <v>108</v>
      </c>
      <c r="B22" s="7" t="n">
        <v>-6828672</v>
      </c>
      <c r="C22" s="7" t="n">
        <v>-5259427</v>
      </c>
    </row>
    <row r="23" spans="1:3">
      <c r="A23" s="3" t="s">
        <v>109</v>
      </c>
    </row>
    <row r="24" spans="1:3">
      <c r="A24" s="4" t="s">
        <v>110</v>
      </c>
      <c r="B24" s="4" t="s">
        <v>48</v>
      </c>
      <c r="C24" s="7" t="n">
        <v>-1000</v>
      </c>
    </row>
    <row r="25" spans="1:3">
      <c r="A25" s="4" t="s">
        <v>111</v>
      </c>
      <c r="B25" s="7" t="n">
        <v>7892150</v>
      </c>
      <c r="C25" s="7" t="n">
        <v>7745849</v>
      </c>
    </row>
    <row r="26" spans="1:3">
      <c r="A26" s="4" t="s">
        <v>112</v>
      </c>
      <c r="B26" s="7" t="n">
        <v>-958856</v>
      </c>
      <c r="C26" s="7" t="n">
        <v>-329147</v>
      </c>
    </row>
    <row r="27" spans="1:3">
      <c r="A27" s="4" t="s">
        <v>113</v>
      </c>
      <c r="B27" s="7" t="n">
        <v>-4885</v>
      </c>
      <c r="C27" s="7" t="n">
        <v>-9750</v>
      </c>
    </row>
    <row r="28" spans="1:3">
      <c r="A28" s="4" t="s">
        <v>114</v>
      </c>
      <c r="B28" s="7" t="n">
        <v>-461626</v>
      </c>
      <c r="C28" s="7" t="n">
        <v>-317709</v>
      </c>
    </row>
    <row r="29" spans="1:3">
      <c r="A29" s="4" t="s">
        <v>115</v>
      </c>
      <c r="B29" s="7" t="n">
        <v>-137150</v>
      </c>
      <c r="C29" s="7" t="n">
        <v>-283644</v>
      </c>
    </row>
    <row r="30" spans="1:3">
      <c r="A30" s="4" t="s">
        <v>116</v>
      </c>
      <c r="B30" s="7" t="n">
        <v>6329633</v>
      </c>
      <c r="C30" s="7" t="n">
        <v>6804599</v>
      </c>
    </row>
    <row r="31" spans="1:3">
      <c r="A31" s="4" t="s">
        <v>117</v>
      </c>
      <c r="B31" s="7" t="n">
        <v>1156204</v>
      </c>
      <c r="C31" s="7" t="n">
        <v>785219</v>
      </c>
    </row>
    <row r="32" spans="1:3">
      <c r="A32" s="4" t="s">
        <v>118</v>
      </c>
      <c r="B32" s="7" t="n">
        <v>2036337</v>
      </c>
      <c r="C32" s="7" t="n">
        <v>1251118</v>
      </c>
    </row>
    <row r="33" spans="1:3">
      <c r="A33" s="4" t="s">
        <v>119</v>
      </c>
      <c r="B33" s="7" t="n">
        <v>3192541</v>
      </c>
      <c r="C33" s="7" t="n">
        <v>2036337</v>
      </c>
    </row>
    <row r="34" spans="1:3">
      <c r="A34" s="3" t="s">
        <v>120</v>
      </c>
    </row>
    <row r="35" spans="1:3">
      <c r="A35" s="4" t="s">
        <v>121</v>
      </c>
      <c r="B35" s="7" t="n">
        <v>95035</v>
      </c>
      <c r="C35" s="7" t="n">
        <v>241288</v>
      </c>
    </row>
    <row r="36" spans="1:3">
      <c r="A36" s="4" t="s">
        <v>50</v>
      </c>
      <c r="B36" s="7" t="n">
        <v>11481</v>
      </c>
      <c r="C36" s="7" t="n">
        <v>4701</v>
      </c>
    </row>
    <row r="37" spans="1:3">
      <c r="A37" s="4" t="s">
        <v>49</v>
      </c>
      <c r="B37" s="5" t="n">
        <v>189228</v>
      </c>
      <c r="C37" s="5" t="n">
        <v>140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33:18Z</dcterms:created>
  <dcterms:modified xmlns:dcterms="http://purl.org/dc/terms/" xmlns:xsi="http://www.w3.org/2001/XMLSchema-instance" xsi:type="dcterms:W3CDTF">2019-03-28T16:33:18Z</dcterms:modified>
</cp:coreProperties>
</file>